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Debt" sheetId="12" state="visible" r:id="rId12"/>
    <sheet xmlns:r="http://schemas.openxmlformats.org/officeDocument/2006/relationships" name="Repurchase Agreements" sheetId="13" state="visible" r:id="rId13"/>
    <sheet xmlns:r="http://schemas.openxmlformats.org/officeDocument/2006/relationships" name="Affiliate Line of Credit" sheetId="14" state="visible" r:id="rId14"/>
    <sheet xmlns:r="http://schemas.openxmlformats.org/officeDocument/2006/relationships" name="Other Assets and Other Liabili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in Real Estate (Tab" sheetId="24" state="visible" r:id="rId24"/>
    <sheet xmlns:r="http://schemas.openxmlformats.org/officeDocument/2006/relationships" name="Intangibles (Tables)" sheetId="25" state="visible" r:id="rId25"/>
    <sheet xmlns:r="http://schemas.openxmlformats.org/officeDocument/2006/relationships" name="Investments in Real Estate-Re26" sheetId="26" state="visible" r:id="rId26"/>
    <sheet xmlns:r="http://schemas.openxmlformats.org/officeDocument/2006/relationships" name="Mortgage Notes, Term Loan, and " sheetId="27" state="visible" r:id="rId27"/>
    <sheet xmlns:r="http://schemas.openxmlformats.org/officeDocument/2006/relationships" name="Repurchase Agreements (Tables)" sheetId="28" state="visible" r:id="rId28"/>
    <sheet xmlns:r="http://schemas.openxmlformats.org/officeDocument/2006/relationships" name="Other Assets and Other Liabil29" sheetId="29" state="visible" r:id="rId29"/>
    <sheet xmlns:r="http://schemas.openxmlformats.org/officeDocument/2006/relationships" name="Equity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Five Year Minimum Rental Paym33" sheetId="33" state="visible" r:id="rId33"/>
    <sheet xmlns:r="http://schemas.openxmlformats.org/officeDocument/2006/relationships" name="Segment Reporting (Tables)" sheetId="34" state="visible" r:id="rId34"/>
    <sheet xmlns:r="http://schemas.openxmlformats.org/officeDocument/2006/relationships" name="Organization and Business Pur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s in Real Estate - Sc" sheetId="39" state="visible" r:id="rId39"/>
    <sheet xmlns:r="http://schemas.openxmlformats.org/officeDocument/2006/relationships" name="Investments in Real Estate - Ad" sheetId="40" state="visible" r:id="rId40"/>
    <sheet xmlns:r="http://schemas.openxmlformats.org/officeDocument/2006/relationships" name="Investments in Real Estate - 41" sheetId="41" state="visible" r:id="rId41"/>
    <sheet xmlns:r="http://schemas.openxmlformats.org/officeDocument/2006/relationships" name="Investments in Real Estate - 42" sheetId="42" state="visible" r:id="rId42"/>
    <sheet xmlns:r="http://schemas.openxmlformats.org/officeDocument/2006/relationships" name="Investments in Real Estate - 43" sheetId="43" state="visible" r:id="rId43"/>
    <sheet xmlns:r="http://schemas.openxmlformats.org/officeDocument/2006/relationships" name="Intangibles - Gross Carrying Am" sheetId="44" state="visible" r:id="rId44"/>
    <sheet xmlns:r="http://schemas.openxmlformats.org/officeDocument/2006/relationships" name="Intangibles - Estimated Future " sheetId="45" state="visible" r:id="rId45"/>
    <sheet xmlns:r="http://schemas.openxmlformats.org/officeDocument/2006/relationships" name="Investments in Real Estate-Re46" sheetId="46" state="visible" r:id="rId46"/>
    <sheet xmlns:r="http://schemas.openxmlformats.org/officeDocument/2006/relationships" name="Investments in Real Estate-Re47" sheetId="47" state="visible" r:id="rId47"/>
    <sheet xmlns:r="http://schemas.openxmlformats.org/officeDocument/2006/relationships" name="Investments in Real Estate-Re48" sheetId="48" state="visible" r:id="rId48"/>
    <sheet xmlns:r="http://schemas.openxmlformats.org/officeDocument/2006/relationships" name="Mortgage Notes, Term Loan, an49" sheetId="49" state="visible" r:id="rId49"/>
    <sheet xmlns:r="http://schemas.openxmlformats.org/officeDocument/2006/relationships" name="Mortgage Notes, Term Loan, an50" sheetId="50" state="visible" r:id="rId50"/>
    <sheet xmlns:r="http://schemas.openxmlformats.org/officeDocument/2006/relationships" name="Mortgage Notes, Term Loan, an51" sheetId="51" state="visible" r:id="rId51"/>
    <sheet xmlns:r="http://schemas.openxmlformats.org/officeDocument/2006/relationships" name="Repurchase Agreements - Summary" sheetId="52" state="visible" r:id="rId52"/>
    <sheet xmlns:r="http://schemas.openxmlformats.org/officeDocument/2006/relationships" name="Repurchase Agreements - Summa53" sheetId="53" state="visible" r:id="rId53"/>
    <sheet xmlns:r="http://schemas.openxmlformats.org/officeDocument/2006/relationships" name="Affiliate Line of Credit - Addi" sheetId="54" state="visible" r:id="rId54"/>
    <sheet xmlns:r="http://schemas.openxmlformats.org/officeDocument/2006/relationships" name="Other Assets and Other Liabil55" sheetId="55" state="visible" r:id="rId55"/>
    <sheet xmlns:r="http://schemas.openxmlformats.org/officeDocument/2006/relationships" name="Other Assets and Other Liabil56" sheetId="56" state="visible" r:id="rId56"/>
    <sheet xmlns:r="http://schemas.openxmlformats.org/officeDocument/2006/relationships" name="Equity - Additional Information" sheetId="57" state="visible" r:id="rId57"/>
    <sheet xmlns:r="http://schemas.openxmlformats.org/officeDocument/2006/relationships" name="Equity - Schedule of Company's " sheetId="58" state="visible" r:id="rId58"/>
    <sheet xmlns:r="http://schemas.openxmlformats.org/officeDocument/2006/relationships" name="Equity - Schedule of Company'59" sheetId="59" state="visible" r:id="rId59"/>
    <sheet xmlns:r="http://schemas.openxmlformats.org/officeDocument/2006/relationships" name="Equity - Schedule of Company'60" sheetId="60" state="visible" r:id="rId60"/>
    <sheet xmlns:r="http://schemas.openxmlformats.org/officeDocument/2006/relationships" name="Equity - Schedule of Aggregate " sheetId="61" state="visible" r:id="rId61"/>
    <sheet xmlns:r="http://schemas.openxmlformats.org/officeDocument/2006/relationships" name="Related Party Transactions - Ad" sheetId="62" state="visible" r:id="rId62"/>
    <sheet xmlns:r="http://schemas.openxmlformats.org/officeDocument/2006/relationships" name="Related Party Transactions - Su"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Five Year Minimum Rental Paym66" sheetId="66" state="visible" r:id="rId66"/>
    <sheet xmlns:r="http://schemas.openxmlformats.org/officeDocument/2006/relationships" name="Segment Reporting - Additional " sheetId="67" state="visible" r:id="rId67"/>
    <sheet xmlns:r="http://schemas.openxmlformats.org/officeDocument/2006/relationships" name="Segment Reporting - Summary of " sheetId="68" state="visible" r:id="rId68"/>
    <sheet xmlns:r="http://schemas.openxmlformats.org/officeDocument/2006/relationships" name="Segment Reporting - Summary o69"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54">
  <si>
    <t>Document and Entity Information - shares</t>
  </si>
  <si>
    <t>6 Months Ended</t>
  </si>
  <si>
    <t>Jun. 30, 2017</t>
  </si>
  <si>
    <t>Aug. 1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LACKSTONE REAL ESTATE INCOME TRUST, INC.</t>
  </si>
  <si>
    <t>Entity Central Index Key</t>
  </si>
  <si>
    <t>Current Fiscal Year End Date</t>
  </si>
  <si>
    <t>--12-31</t>
  </si>
  <si>
    <t>Entity Filer Category</t>
  </si>
  <si>
    <t>Non-accelerated Filer</t>
  </si>
  <si>
    <t>Class S Shares [Member]</t>
  </si>
  <si>
    <t>Entity Common Stock, Shares Outstanding</t>
  </si>
  <si>
    <t>Class I Shares [Member]</t>
  </si>
  <si>
    <t>Class T Shares [Member]</t>
  </si>
  <si>
    <t>Class D Shares [Member]</t>
  </si>
  <si>
    <t>Consolidated Balance Sheets - USD ($) $ in Thousands</t>
  </si>
  <si>
    <t>Dec. 31, 2016</t>
  </si>
  <si>
    <t>Assets</t>
  </si>
  <si>
    <t>Investments in real estate, net</t>
  </si>
  <si>
    <t>Investments in real estate-related securities</t>
  </si>
  <si>
    <t>Cash and cash equivalents</t>
  </si>
  <si>
    <t>Restricted cash</t>
  </si>
  <si>
    <t>Intangible assets, net</t>
  </si>
  <si>
    <t>Other assets</t>
  </si>
  <si>
    <t>Total assets</t>
  </si>
  <si>
    <t>Liabilities and Equity</t>
  </si>
  <si>
    <t>Mortgage notes, term loan, and revolving credit facility, net</t>
  </si>
  <si>
    <t>Repurchase agreements</t>
  </si>
  <si>
    <t>Affiliate line of credit</t>
  </si>
  <si>
    <t>Subscriptions received in advance</t>
  </si>
  <si>
    <t>Due to affiliates</t>
  </si>
  <si>
    <t>Accounts payable, accrued expenses, and other liabilities</t>
  </si>
  <si>
    <t>Total liabilities</t>
  </si>
  <si>
    <t>Commitments and contingencies</t>
  </si>
  <si>
    <t xml:space="preserve"> </t>
  </si>
  <si>
    <t>Equity</t>
  </si>
  <si>
    <t>Preferred stock, $0.01 par value per share, 100,000,000 shares authorized; none issued and outstanding as of June 30, 2017 and December 31, 2016</t>
  </si>
  <si>
    <t>Additional paid-in capital</t>
  </si>
  <si>
    <t>Accumulated deficit and cumulative distribution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 USD ($) $ in Thousands</t>
  </si>
  <si>
    <t>3 Months Ended</t>
  </si>
  <si>
    <t>4 Months Ended</t>
  </si>
  <si>
    <t>Jun. 30, 2016</t>
  </si>
  <si>
    <t>Revenues</t>
  </si>
  <si>
    <t>Rental revenue</t>
  </si>
  <si>
    <t>Tenant reimbursement income</t>
  </si>
  <si>
    <t>Hotel revenue</t>
  </si>
  <si>
    <t>Other revenue</t>
  </si>
  <si>
    <t>Total revenues</t>
  </si>
  <si>
    <t>Expenses</t>
  </si>
  <si>
    <t>Rental property operating</t>
  </si>
  <si>
    <t>Hotel operating</t>
  </si>
  <si>
    <t>General and administrative</t>
  </si>
  <si>
    <t>Performance participation allocation</t>
  </si>
  <si>
    <t>Depreciation and amortization</t>
  </si>
  <si>
    <t>Total expenses</t>
  </si>
  <si>
    <t>Other income (expense)</t>
  </si>
  <si>
    <t>Income from real estate-related securities</t>
  </si>
  <si>
    <t>Interest income</t>
  </si>
  <si>
    <t>Interest expense</t>
  </si>
  <si>
    <t>Other expenses</t>
  </si>
  <si>
    <t>Total other (expense) income</t>
  </si>
  <si>
    <t>Net loss before income tax</t>
  </si>
  <si>
    <t>Income tax expense</t>
  </si>
  <si>
    <t>Net loss</t>
  </si>
  <si>
    <t>Net loss per share of common stock — basic and diluted</t>
  </si>
  <si>
    <t>Weighted-average shares of common stock outstanding, basic and diluted</t>
  </si>
  <si>
    <t>Consolidated Statement of Changes in Equity - 6 months ended Jun. 30, 2017 - USD ($) $ in Thousands</t>
  </si>
  <si>
    <t>Total</t>
  </si>
  <si>
    <t>Common Stock [Member]Class S Shares [Member]</t>
  </si>
  <si>
    <t>Common Stock [Member]Class D Shares [Member]</t>
  </si>
  <si>
    <t>Common Stock [Member]Class I Shares [Member]</t>
  </si>
  <si>
    <t>Additional Paid-In Capital [Member]</t>
  </si>
  <si>
    <t>Accumulated Deficit and Cumulative Distributions [Member]</t>
  </si>
  <si>
    <t>Beginning Balance at Dec. 31, 2016</t>
  </si>
  <si>
    <t>Common stock issued</t>
  </si>
  <si>
    <t>Distribution reinvestment</t>
  </si>
  <si>
    <t>Offering costs</t>
  </si>
  <si>
    <t>Amortization of restricted stock grant</t>
  </si>
  <si>
    <t>Distributions declared on common stock</t>
  </si>
  <si>
    <t>Ending Balance at Jun. 30, 2017</t>
  </si>
  <si>
    <t>Consolidated Statements of Cash Flows $ in Thousands</t>
  </si>
  <si>
    <t>Jun. 30, 2016USD ($)</t>
  </si>
  <si>
    <t>Jun. 30, 2017USD ($)</t>
  </si>
  <si>
    <t>Cash flows from operating activities:</t>
  </si>
  <si>
    <t>Adjustments to reconcile net loss to net cash provided by operating activities:</t>
  </si>
  <si>
    <t>Unrealized gain on changes in fair value of real estate-related securities</t>
  </si>
  <si>
    <t>Realized loss on settlement of real estate-related securities</t>
  </si>
  <si>
    <t>Straight-line rent adjustment</t>
  </si>
  <si>
    <t>Amortization of above- and below-market lease intangibles</t>
  </si>
  <si>
    <t>Amortization of below-market and prepaid ground lease intangible</t>
  </si>
  <si>
    <t>Amortization of deferred financing costs</t>
  </si>
  <si>
    <t>Bad debt expense</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e-acquisition costs</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Borrowings from mortgage notes, term loan, and revolving credit facility</t>
  </si>
  <si>
    <t>Borrowings under repurchase agreements</t>
  </si>
  <si>
    <t>Settlement of repurchase agreements</t>
  </si>
  <si>
    <t>Borrowings from affiliate line of credit</t>
  </si>
  <si>
    <t>Repayments on affiliate line of credit</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t>
  </si>
  <si>
    <t>Non-cash investing and financing activities:</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Payable for real-estate related securities</t>
  </si>
  <si>
    <t>Accrued deferred financing costs</t>
  </si>
  <si>
    <t>Organization and Business Purpose</t>
  </si>
  <si>
    <t>Organization Consolidation And Presentation Of Financial Statements [Abstract]</t>
  </si>
  <si>
    <t xml:space="preserve">1. Organization and Business Purpose Blackstone Real Estate Income Trust, Inc. (the “Company”) was formed on November 16, 2015 as a Maryland corporation and intends to qualify as a real estate investment trust (“REIT”) for U.S. federal income tax purposes commencing with the taxable year ending December 31, 2017. The Company was organized to invest primarily in stabilized income-oriented commercial real estate in the United States and to a lesser extent, invest in real estate-related securities. The Company is the sole general partner of BREIT Operating Partnership, L.P., a Delaware limited partnership (“BREIT OP”). BREIT Special Limited Partner L.L.C.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January 1, 2017, the Company had satisfied the minimum offering requirement and the Company’s board of directors authorized the release of proceeds from escrow. As of June 30, 2017, the Company issued and sold 88,930,421 shares of the Company’s common stock (consisting of 71,382,151 Class S shares, 17,318,240 Class I shares, 216,570 Class D shares, and 13,460 Class T shares). The Company intends to continue selling shares on a monthly basis. As of June 30, 2017, the Company owned ten investments in real estate and had twelve positions in commercial mortgage-backed securities (“CMBS”). The Company currently operates in five reportable segments: Multifamily, Industrial, Hotel, and Retail Properties, and investments in Real Estate-Related Securities. Financial results by segment are reported in Note 14 — Segment Reporting. </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6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Restricted cash primarily consists of cash received for subscriptions prior to the date in which the subscriptions are effective. The Company’s restricted cash is held primarily in a bank account controlled by the Company’s transfer agent but in the name of the Company. The amount of $88.7 million as of June 30, 2017 represents proceeds from subscriptions received in advance and is classified as restricted cash.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amortization of below-market and pre-paid ground leases are recorded as an adjustment to hotel or rental property operating expenses, as applicable, on the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property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 are recorded as an offset to the related liability and amortized over the term of the financing instrument. Deferred financing costs related to the Company’s revolving credit facility and affiliate line of credit are recorded as a component of other assets and amortized over the term of the financing agreement. Deferred leasing costs incurred in connection with new leases, which consist primarily of brokerage and legal fees, are recorded as a component of other assets and amortized over the life of the related lease.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June 30, 2017, the Company’s $291.5 million of investments in real estate-related securities were classified as Level 2. Valuation The Company’s investments in real estate-related securities are reported at estimated fair value. As of June 30, 2017, the Company’s investments in real estate-related securities consisted of CMBS, which are fixed income securities. The Company generally values its CMBS by utilizing third-party pricing service providers and broker-dealer quotations on the basis of last available bid price. In determining the value of a particular investment, pricing service providers may use broker-dealer quotations, reported trades or valuation estimates from their internal pricing models to determine the reported price. The pricing service providers’ internal models use observable inputs such as issuer details, interest rates, yield curves, prepayment speeds, credit risks/spreads, default rates and quoted prices for similar assets. The fair value of the Company’s mortgage notes, term loan, and revolving credit facility, repurchase agreements, and affiliate line of credit all approximate their carrying value. 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Income Taxes The Company intends to make an election to be taxed as a REIT under Sections 856 through 860 of the Internal Revenue Code of 1986, as amended, or the Internal Revenue Code, commencing with its taxable year ending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s of June 30, 2017, the Company recorded a deferred tax asset of $317 thousand due to its hotel investments and recorded such amount as a tax benefit within income tax expense on the consolidated statements of operations. Organization and Offering Costs Organization costs are expensed as incurred and recorded as a component of general and administrative on the Company’s consolidated statement of operations and offering costs are charged to equity as such amounts are incurred. The Adviser has agreed to advance certain organization and offering costs on behalf of the Company interest free (including legal, accounting,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June 30, 2017, the Adviser and its affiliates had incurred organization and offering costs on the Company’s behalf of $8.7 million, consisting of offering costs of $6.9 million and organization costs of $1.8 million. These organization and offering costs were recorded as a component of due to affiliates in the accompanying consolidated balance sheet as of June 30, 2017. Such costs became the Company’s liability on January 1, 2017, the date as of which the proceeds from the Offering were released from escrow.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 following table details the selling commissions, dealer manager fees, and stockholder servicing fees for each applicable share class:
Class S
Class T
Class D
Class I
Selling commissions and dealer manager fees (% of transaction price)
up to 3.5%
up to 3.5%
—
—
Stockholder servicing fee (% of NAV)
0.85%
0.85%
0.25%
—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June 30, 2017, the Company had accrued $53.4 million of stockholder servicing fees related to Class S shares, Class D shares and Class T shares sold and recorded such amount as a component of due to affiliate on the Company’s consolidated balance sheets.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The restricted stock grants of Class I shares held by our directors and issued on January 1, 2017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June 30, 2017, the effects of the two-class method on basic and diluted EPS were not material to the consolidated financial statements. 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taking inventory of its revenue streams and performing a detailed review of the related contracts to determine the impact of this standard on the Company’s consolidated financial statements. The majority of the Company’s revenue is derived from tenant leases at multifamily, industrial and retail properties. As such the Company does not expect the adoption of ASU 2014-09 to have a material impact on its consolidated financial statements. However, upon adoption of the new leasing standard, ASU 2014-09 will impact the presentation of certain lease and non-lease components of revenue. See below for a further description of the expected impact the new leasing standard will have on the Company. The Company is currently assessing the expected impact ASU 2014-09 will have on its performance obligations related to the revenue components at the Company’s hotel propertie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its consolidated financial statements from both a lessor and lessee standpoint. Under the new leasing standard lessor accounting remains substantially the same as current GAAP. However, the classification of certain lease and non-lease components, such as tenant reimbursement income for real estate taxes and insurance, will change but will not impact total revenue. The new lease standard will have a significant impact on lessee accounting. As such, the Company will be required to recognize a right of use asset on its consolidated balance sheet along with a lease liability equal to the present value of the remaining minimum lease payments for the Company’s ground leases.</t>
  </si>
  <si>
    <t>Investments in Real Estate</t>
  </si>
  <si>
    <t>Real Estate [Abstract]</t>
  </si>
  <si>
    <t xml:space="preserve">3. Investments in Real Estate Investments in real estate, net consisted of the following ($ in thousands):
June 30, 2017
Building and building improvements
$
1,225,356
Land and land improvements
194,741
Furniture, fixtures and equipment
19,771
Total
1,439,868
Accumulated depreciation
(9,353
)
Investments in real estate, net
$
1,430,515
During the six months ended June 30, 2017, the Company acquired wholly-owned interests in 10 real estate investments, which were comprised of 39 industrial, 13 multifamily, two hotel, and one retail property. As of December 31, 2016, the Company had not commenced its principal operations and had not acquired any real estate investment properties. The following table provides further details of the properties acquired during the six months ended June 30, 2017 ($ in thousands):
Property Name
Number of Properties
Location
Sector
Acquisition Date
Purchase Price (1)
Hyatt Place UC Davis (2)
1
Davis, CA
Hotel
Jan. 2017
$
32,687
Sonora Canyon
1
Mesa, AZ
Multifamily
Feb. 2017
40,983
Stockton
1
Stockton, CA
Industrial
Feb. 2017
32,751
Bakers Centre
1
Philadelphia, PA
Retail
Mar. 2017
54,223
TA Multifamily Portfolio
6
Various (3)
Multifamily
Apr. 2017
432,593
HS Industrial Portfolio
38
Various (4)
Industrial
Apr. 2017
405,930
Emory Point (2)
1
Atlanta, GA
Multifamily (5)
May 2017
201,578
Nevada West
3
Las Vegas, NV
Multifamily
May 2017
170,965
Hyatt Place San Jose Downtown
1
San Jose, CA
Hotel
June 2017
65,321
Mountain Gate &amp; Trails
2
Las Vegas, NV
Multifamily
June 2017
83,572
$
1,520,603
(1)
Purchase price is inclusive of acquisition related costs.
(2)
The Hyatt Place UC Davis and Emory Point are subject to a ground lease. The Emory Point ground lease was prepaid by the seller and is recorded as an intangible asset on the Company’s consolidated balance sheet.
(3)
The TA Multifamily Portfolio consists of a 32-floor property in downtown Orlando (“55 West”) and five garden style properties located in the suburbs of Palm Beach Gardens, Orlando, Chicago, Dallas and Kansas City.
(4)
The HS Industrial Portfolio consists of 38 industrial properties located in six submarkets, with the following concentration based on square footage: Atlanta (38%), Chicago (23%), Houston (17%), Harrisburg (10%), Dallas (10%) and Orlando (2%).
(5)
Emory Point also includes 124,000 square feet of walkable retail space. The following table summarizes the purchase price allocation for the properties acquired during the six months ended June 30, 2017 ($ in thousands):
TA Multifamily Portfolio
HS Industrial Portfolio
Emory Point
Nevada West
All Other
Total
Building and building improvements
$
337,889
$
345,391
$
171,709
$
145,305
$
224,576
$
1,224,870
Land and land improvements
68,456
45,081
—
17,409
63,746
194,692
Furniture, fixtures and equipment
4,651
—
3,040
2,833
8,823
19,347
In-place lease intangibles
21,880
20,793
11,207
5,418
10,163
69,461
Below-market ground lease intangibles
—
—
—
—
4,683
4,683
Above-market lease intangibles
24
2,726
84
—
150
2,984
Below-market lease intangibles
(307
)
(8,061
)
(576
)
—
(2,604
)
(11,548
)
Prepaid ground lease rent
—
—
16,114
—
—
16,114
Total purchase price
$
432,593
$
405,930
$
201,578
$
170,965
$
309,537
$
1,520,603
The weighted-average amortization periods for the acquired in-place lease intangibles, below-market ground lease intangibles, above-market lease intangibles, below-market lease intangibles, and prepaid ground lease rent of the properties acquired during the six months ended June 30, 2017 were 3, 52, 6, 7, and 71 years, respectively. </t>
  </si>
  <si>
    <t>Intangibles</t>
  </si>
  <si>
    <t>Goodwill And Intangible Assets Disclosure [Abstract]</t>
  </si>
  <si>
    <t xml:space="preserve">4. Intangibles The gross carrying amount and accumulated amortization of the Company’s intangible assets and liabilities consisted of the following ($ in thousands):
June 30, 2017
Intangible assets:
In-place lease intangibles
$
69,461
Below-market ground lease intangibles
4,683
Above-market lease intangibles
2,984
Prepaid ground lease rent
16,114
Total intangible assets
93,242
Accumulated amortization:
In-place lease amortization
(15,432
)
Below-market ground lease amortization
(40
)
Above-market lease amortization
(137
)
Prepaid ground lease rent amortization
(37
)
Total accumulated amortization
(15,646
)
Intangible assets, net
$
77,596
Intangible liabilities:
Below-market lease intangibles
$
11,548
Accumulated amortization
(502
)
Intangible liabilities, net
$
11,046
The estimated future amortization on the Company’s intangibles for each of the next five years and thereafter as of June 30, 2017 is as follows ($ in thousands):
In-place Lease Intangibles
Below-market Ground Lease Intangibles
Above-market Lease Intangibles
Pre-paid Ground Lease Intangibles
Below-market Lease Intangibles
2017 (remaining)
$
28,356
$
45
$
339
$
112
$
(1,120
)
2018
7,933
89
647
224
(2,198
)
2019
5,283
89
433
224
(1,930
)
2020
4,431
89
410
224
(1,751
)
2021
3,484
89
378
224
(1,514
)
Thereafter
4,542
4,242
640
15,069
(2,533
)
$
54,029
$
4,643
$
2,847
$
16,077
$
(11,046
) </t>
  </si>
  <si>
    <t>Investments in Real Estate-Related Securities</t>
  </si>
  <si>
    <t>Investments Schedule [Abstract]</t>
  </si>
  <si>
    <t>5. Investments in Real Estate-Related Securities The following table details the Company’s investments in CMBS as of June 30, 2017 ($ in thousands):
Number of Investments
Credit Rating (1)
Collateral
Weighted Average Coupon (2)
Face Amount
Cost Basis
Fair Value
4
BBB
Office, Industrial, Hospitality
L+2.15%
$
114,659
$
114,659
$
115,307
5
BB
Office, Hospitality, Multifamily
L+3.29%
150,899
150,942
151,800
3
B
Office, Multifamily
L+3.79%
24,313
24,313
24,442
12
$
289,871
$
289,914
$
291,549
(1)
BBB represents credit ratings of BBB+, BBB, and BBB-, BB represents credit ratings of BB+, BB, and BB-, and B represents credit ratings of B+, B, and B-.
(2)
The term “L” refers to the three-month U.S. dollar-denominated London Interbank Offer Rate. As of June 30, 2017, three-month U.S. dollar-denominated LIBOR was equal to 1.3%. As of June 30, 2017, the Company’s investments in real estate-related securities included five CMBS with a total cost basis of $122.3 million collateralized by properties owned by Blackstone-advised investment vehicles and three CMBS with a total cost basis of $63.5 million collateralized by a loan originated by a Blackstone-advised investment vehicle. Such CMBS were purchased in fully or over-subscribed offerings. Each investment in such CMBS by Blackstone and its affiliates (including the Company) represented no more than a 49% participation in any individual tranche. The Company acquired its minority participation interests from third-party investment bank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or have an interest in a different part of the capital structure related to such CMBS. For both the three and six months ended June 30, 2017, the Company recorded interest income of $1.2 million related to its investments in such CMBS. As described in Note 2, the Company classifies its investments in real estate-related securities as trading and records these investment in real estate related securities at fair value on its consolidated balance sheets. During the three and six months ended June 30, 2017, the Company recorded an unrealized gain of $900 thousand and $1.6 million, respectively, as a component of income from real estate-related securities on its consolidated statements of operations. During the three and six months ended June 30, 2017, one of the Company’s CMBS investments was repaid and the Company recorded a realized loss of $177 thousand as a component of income from real estate-related securities on its consolidated statements of operations. The Company did not sell any securities during the three and six months ended June 30, 2017.</t>
  </si>
  <si>
    <t>Debt</t>
  </si>
  <si>
    <t>Debt Disclosure [Abstract]</t>
  </si>
  <si>
    <t>Debt Disclosure [Text Block]</t>
  </si>
  <si>
    <t>6. Mortgage Notes, Term Loan, and Revolving Credit Facility The following is a summary of the mortgage notes, term loan, and revolving credit facility secured by the Company’s properties as of June 30, 2017 ($ in thousands):
Property
Interest Rate (1)
Maturity Dates
Principal Balance
Amortization Period
Prepayment Provisions (2)
TA Multifamily (excluding 55 West)
3.76%
6/1/2024
$
211,249
Interest Only
Yield Maintenance
Industrial Properties - Term Loan
L+2.10%
6/1/2022
146,000
Interest Only
Spread Maintenance
Industrial Properties - Revolving Credit Facility
L+2.10%
6/1/2022
146,000
Interest Only
None
Emory Point
3.66%
5/5/2024
130,000
Interest Only (4)
Yield Maintenance
55 West (part of TA Multifamily Portfolio)
L+2.18%
5/9/2022 (3)
63,600
Interest Only
Spread Maintenance
Sonora Canyon
3.76%
6/1/2024
26,455
Interest Only
Yield Maintenance
Total principal balance
723,304
Deferred financing costs
(6,232)
Mortgage notes, term loan, and revolving credit facility
$
717,072
(1)
The term “L” refers to the one-month U.S. dollar-denominated London Interbank Offer Rate. As of June 30, 2017, one-month U.S. dollar-denominated LIBOR was equal to 1.2%.
(2)
Yield and spread maintenance provisions require the borrower to pay a premium to the lender in an amount that would allow the lender to attain the yield or spread assuming the borrower had made all payments until maturity.
(3)
The 55 West mortgage has an initial maturity date of May 9, 2019 and the Company, at its sole discretion, has three one-year extension options.
(4)
Interest only payments required for the first 60 months of the mortgage and principal and interest payments required for the final 24 months. The following table presents the future principal payment due under the Company’s mortgage notes, term loan, and revolving credit facility as of June 30, 2017 ($ in thousands):
Year
Amount
2017 (remaining)
$
—
2018
—
2019
—
2020
—
2021
—
Thereafter
723,304
Total
$
723,304</t>
  </si>
  <si>
    <t>Repurchase Agreements</t>
  </si>
  <si>
    <t>Disclosure Of Repurchase Agreements [Abstract]</t>
  </si>
  <si>
    <t>7. Repurchase Agreements The Company has entered into master repurchase agreements with Citigroup Global Markets Inc. (the “Citi MRA”) and Royal Bank of Canada (the “RBC MRA”), to provide the Company with additional financing capacity secured by its real estate-related securities. The terms of the Citi MRA and the RBC MRA provide the lenders the ability to determine the size and terms of the financing provided based upon the particular collateral pledged by the Company from time-to-time. The following table is a summary of our repurchase agreements as of June 30, 2017 ($ in thousands):
Facility
Security Interests
Interest Rate (1)
Maturity Dates (2)
Outstanding Balance
Prepayment Provisions
Citi MRA
CMBS
L+1.30% - L+1.60%
7/17/17 - 8/30/2017
153,567
None
RBC MRA
CMBS
L+1.25%
7/28/2017
16,016
None
$
169,583
(1)
The term “L” refers to the three-month U.S. dollar-denominated London Interbank Offer Rate. As of June 30, 2017, three-month U.S. dollar-denominated LIBOR was equal to 1.3%
(2)
Subsequent to quarter end, the Company rolled its repurchase agreement contracts expiring in July 2017 into new three-month contracts with a maturity date of October 2017.</t>
  </si>
  <si>
    <t>Affiliate Line of Credit</t>
  </si>
  <si>
    <t xml:space="preserve">8. Affiliate Line of Credit On January 23, 2017, the Company entered into an unsecured, uncommitted line of credit (the “Line of Credit”) up to a maximum amount of $250 million with Blackstone Holdings Finance Co. L.L.C. (“Lender”), an affiliate of Blackstone. The Line of Credit expires on January 23, 2018, and may be extended for up to twelve months, subject to Lender approval. The interest rate is the then-current rate offered by a third-party lender, or, if no such rate is available, LIBOR plus 2.25%. Interest under the Line of Credit is determined based on a one-month U.S. dollar-denominated London Interbank Offer Rate, which was 1.2% as of June 30, 2017.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that the Company committed to prior to receiving a demand notice and (z) make quarterly distributions to the Company’s stockholders at per share levels consistent with the immediately preceding fiscal quarter and as otherwise required for the Company to maintain its REIT status. As of June 30, 2017, the Company had $43.7 million in borrowings outstanding under the Line of Credit. </t>
  </si>
  <si>
    <t>Other Assets and Other Liabilities</t>
  </si>
  <si>
    <t>9. Other Assets and Other Liabilities The following table summarizes the components of other assets ($ in thousands):
June 30, 2017
December 31, 2016
Deferred financing costs
2,383
—
Prepaid expenses
2,243
—
Pre-acquisition costs
1,709
—
Accounts receivable
1,398
—
Deferred rent receivable
567
—
Other
2,481
—
Total
$
10,781
$
—
The following table summarizes the components of accounts payable, accrued expenses, and other liabilities ($ in thousands):
June 30, 2017
December 31, 2016
Intangible liabilities, net
$
11,046
$
—
Real estate taxes payable
9,150
—
Payable for real estate-related securities
6,648
—
Accounts payable and accrued expenses
5,645
—
Distribution payable
4,083
—
Tenant security deposits
3,506
—
Prepaid rental income
3,306
—
Accrued interest expense
2,645
—
Other
607
29
Total
$
46,636
$
29</t>
  </si>
  <si>
    <t>Equity [Abstract]</t>
  </si>
  <si>
    <t>10. Equity Authorized Capital The Company is authorized to issue preferred stock and four classes of common stock consisting of Class S shares, Class T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June 30,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
Common Stock As of June 30, 2017, the Company had sold 88.9 million shares of its common stock in the Offering for aggregate net proceeds of $890.3 million. The following table details the movement in the Company’s outstanding shares of common stock (in thousands):
Six Months Ended June 30, 2017
Class T
Class S
Class D
Class I
Total
Beginning balance
—
—
—
20
20
Common stock issued
13
71,060
216
17,192
88,481
Distribution reinvestment
—
322
1
99
422
Directors’ restricted stock grant (1)
—
—
—
7
7
Ending balance
13
71,382
217
17,318
88,930
(1)
The directors’ restricted stock grant represents 25% of the annual compensation paid to the independent directors. The grant is amortized over the service period of such grant. Distributions The Company generally intends to distribute substantially all of its taxable income, which does not necessarily equal net income as calculated in accordance with GAAP, to its stockholders each year to comply with the REIT provisions of the Internal Revenue Code. Beginning March 2017, the Company declared a monthly distribution to stockholders of record as of the last day of each applicable month. The following table details the aggregate distributions declared for each applicable class of common stock for the six months ended June 30, 2017 ($ in thousands, except share and per share data):
Class S
Class I
Class D
Class T
Aggregate distributions declared per share of common stock
$
0.1732
$
0.1732
$
0.0958
$
0.0517
Stockholder servicing fee per share of common stock
(0.0377
)
—
(0.0042
)
(0.0071
)
Net distributions declared per share of common stock
$
0.1355
$
0.1732
$
0.0916
$
0.0446</t>
  </si>
  <si>
    <t>Related Party Transactions</t>
  </si>
  <si>
    <t>Related Party Transactions [Abstract]</t>
  </si>
  <si>
    <t xml:space="preserve">11. Related Party Transactions Management Fee and Performance Participation Allocation On August 7, 2017, the Company renewed the advisory agreement among the Company, BREIT OP and the Adviser for an additional one-year period ending August 31, 2018. The Adviser is entitled to an annual management fee equal to 1.25% of the Company’s NAV, payable monthly as compensation for the services it provides to the Company. The management fee can be paid, at the Adviser’s election, in cash, shares of common stock, or BREIT OP units. The Adviser agreed to waive its management fee through June 30, 2017. Additionally, the Special Limited Partn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BREIT OP, at the election of the Special Limited Partner. As of June 30, 2017, the Company had accrued $5.2 million of performance participation allocation on the consolidated statement of operations. Due to Affiliate The following table details the components of due to affiliates ($ in thousands):
June 30, 2017
December 31, 2016
Accrued stockholder servicing fee
$
53,385
$
—
Advanced organization and offering costs
8,720
—
Performance participation allocation
5,241
—
Accrued affiliate service provider expenses
990
—
Advanced expenses
156
86
Total
$
68,492
$
86
Accrued stockholder servicing fee As described in Note 2, the Company accrues the full amount of the future stockholder servicing fees payable to the Dealer Manager for Class S, Class T, and Class D shares up to the 8.75% of gross proceeds limit at the time such shares are sold. As of June 30, 2017, the Company accrued $53.4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Advanced organization and offering costs The Adviser advanced $8.7 million of organization and offering costs (excluding upfront selling commissions, dealer manager fees and stockholder servicing fees) on behalf of the Company through June 30, 2017. Such amounts will be reimbursed to the Adviser on a pro-rata basis over 60 months beginning January 1, 2018. Accrued affiliate service provider expenses The Company has engaged and expects to continue to engage BRE Hotels and Resorts, a portfolio company controlled (but not owned) by a Blackstone-advised fund, to provide day-to-day operational and management services (including revenue management, accounting, legal and contract management, expense management, and capital expenditure projects and transaction support services) for the Company’s hotel properties. The Company currently estimates the cost for such services to be approximately $200 per key per annum (which will be reviewed periodically and adjusted if appropriate), plus actual costs allocated for transaction support services. During the three and six months ended June 30, 2017, the Company incurred $10 thousand and $15 thousand, respectively, of expenses due to BRE Hotels and Resorts for services incurred in connection with its investments and such amount is included in hotel operating expenses on its consolidated statements of operations. The Company has engaged and expects to continue to engage LivCor, LLC (“LivCor”), a portfolio company owned by a Blackstone-advised fund, to provide day-to-day operational and management services (including leasing, construction management, revenue management, accounting, legal and contract management, expense management, and capital expenditure projects and transaction support services) for the Company’s multifamily properties. The Company currently estimates the cost for such services to be approximately $300 per unit per annum (which will be reviewed periodically and adjusted if appropriate), plus actual costs allocated for transaction support services. During both the three and six months ended June 30, 2017, the Company incurred $70 thousand of expenses due to LivCor for services incurred in connection with its investments and such amount is included in rental property operating expenses on its consolidated statements of operations. Additionally, the Company capitalized $485 thousand to investments in real estate for transaction support services provided by LivCor. The Company has engaged and expects to continue to engage Equity Office Management, L.L.C. (“EOM”), a portfolio company owned by Blackstone-advised funds, to provide day-to-day operational and management services (including property management services, leasing, construction management, accounting, legal and contract management, expense management, and capital expenditure projects and transaction support services) for the Company’s office and industrial properties. The Company currently estimates the cost for such services to be approximately 3% of gross revenue for property management services, 1% of gross rents from new and renewal leases for leasing services and 4% of total project costs for construction management services, plus a per square foot amount for corporate services and actual costs allocated for transaction support services. During the three and six months ended June 30, 2017, the Company incurred $461 thousand and $471 thousand, respectively, of expenses due to EOM for services incurred in connection with its investments, and such amount is included in rental property operating expenses on its consolidated statements of operations. Additionally, the Company capitalized $20 thousand to investments in real estate for transaction support services provided by EOM. The Company has engaged and expects to continue to engage ShopCore Properties TRS Management LLC (“ShopCore”), a portfolio company owned by a Blackstone-advised fund, to provide day-to-day operational and management services (including property management services, leasing, construction management, revenue management, accounting, legal and contract management, expense management, and capital expenditure projects and transaction support services) for the Company’s retail properties. The Company currently estimates the cost of such services to be approximately 3% of gross revenue for property management services, 1% of gross rents from new and renewal leases for leasing services and 4% of total project costs for construction management services, plus a per square foot amount for corporate services and actual costs allocated for transaction support services. During both the three and six months ended June 30, 2017, the Company incurred $70 thousand of expenses due to ShopCore for services incurred in connection with its investments and such amount is included in rental property operating expenses on its consolidated statements of operations. The Company expects to set up a management incentive plan for each transaction for which the Company engages BRE Hotels and Resorts, LivCor, EOM, or ShopCore for certain senior executives of the applicable portfolio company. Neither Blackstone nor the Adviser receives any fees or incentive payments from agreements between the Company and such portfolio companies or their management teams. During the six months ended June 30, 2017, the Company has not paid or accrued any incentive fees to its affiliated service providers under such agreements. Advanced expenses The Adviser had advanced $156 thousand and $86 thousand of expenses on the Company’s behalf for general corporate services provided by unaffiliated third parties as of June 30, 2017 and December 31, 2016, respectively. Other Blackstone partnered with a leading national title agency to create Lexington National Land Services (“LNLS”), a title agent company. LNLS acts as an agent for one or more underwriters in issuing title policies in connection with investments by the Company, Blackstone, and third parties. LNLS will not perform services in non-regulated states for the Company, unless in the context of a portfolio transaction that includes properties in rate-regulated states, as part of a syndicate of title insurance companies where the rate is negotiated by other insurers or their agents, when a third party is paying all or a material portion of the premium or in other scenarios where LNLS is not negotiating the premium.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During the six months ended June 30, 2017, the Company paid LNLS $160 thousand for title services related to two investments. Such costs were capitalized as part of the Company’s cost basis in the investment and are classified as part of investments in real estate, net on its consolidated balance sheet. </t>
  </si>
  <si>
    <t>Commitments and Contingencies</t>
  </si>
  <si>
    <t>Commitments And Contingencies Disclosure [Abstract]</t>
  </si>
  <si>
    <t>12. Commitments and Contingencies As of June 30, 2017 and December 31, 2016, the Company was not subject to any material litigation nor is the Company aware of any material litigation threatened against it. The Hyatt Place UC Davis is subject to a ground lease that expires in 2070. Pursuant to the ground lease, the Company will pay the landlord annual rent equal to the greater of (a) minimum base rent of $130 thousand (subject to certain periodic adjustments) or (b) 5% of room revenue reduced by a utility rebate equal to actual utility charges paid capped at 2% of room revenue. The 55 West parking garage is subject to a ground lease that expires in 2085. Pursuant to the ground lease, the Company will pay the landlord annual rent equal to a fixed payment of $50 thousand and a variable payment which is the product of the prior year variable rate adjusted by the Consumer Price Index during the previous year. At the time the Company acquired the ground lease, the variable rent payment component was equal to $59 thousand. The following table details the Company’s contractual obligations and commitments with payments due subsequent to June 30, 2017 ($ in thousands):
Year
Future Commitments
2017 (remaining)
$
119
2018
239
2019
239
2020
239
2021
239
Thereafter
13,233
Total
$
14,308</t>
  </si>
  <si>
    <t>Five Year Minimum Rental Payments</t>
  </si>
  <si>
    <t>Leases [Abstract]</t>
  </si>
  <si>
    <t>13. Five Year Minimum Rental Payments 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7 (remaining)
$
17,041
2018
31,925
2019
26,790
2020
24,131
2021
20,424
Thereafter
55,234
Total
$
175,545</t>
  </si>
  <si>
    <t>Segment Reporting</t>
  </si>
  <si>
    <t>Segment Reporting [Abstract]</t>
  </si>
  <si>
    <t xml:space="preserve">14. Segment Reporting The Company operates in five reportable segments: Multifamily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as of June 30, 2017 ($ in thousands):
Multifamily
Industrial
Hotel
Retail
Real Estate- Related Securities
Other (Corporate)
Total
Total assets
$
932,689
$
456,639
$
102,225
$
56,780
$
292,074
$
94,191
$
1,934,598
The following table sets forth the financial results by segment for the three months ended June 30, 2017 ($ in thousands):
Multifamily
Industrial
Hotel
Retail
Real Estate- Related Securities
Total
Revenues:
Rental revenue
$
14,036
$
6,260
$
—
$
934
$
—
$
21,230
Tenant reimbursement income
482
1,626
—
98
—
2,206
Hotel revenue
—
—
3,748
—
—
3,748
Other revenue
1,149
—
—
6
—
1,155
Total revenues
15,667
7,886
3,748
1,038
—
28,339
Expenses:
Rental property operating
6,667
2,549
—
173
—
9,389
Hotel operating
—
—
2,109
—
—
2,109
Total expenses
6,667
2,549
2,109
173
—
11,498
Income from real estate-related securities
—
—
—
—
2,543
2,543
Segment net operating income
$
9,000
$
5,337
$
1,639
$
865
$
2,543
$
19,384
Depreciation and amortization
$
18,240
$
4,217
$
763
$
476
$
—
$
23,696
Other income (expense):
General and administrative
(1,567
)
Interest income
117
Interest expense
(5,541
)
Performance participation allocation
(5,241
)
Other expenses
(28
)
Income tax expense
(129
)
Net loss
$
(16,701
) The following table sets for the financial results by segment for the six months ended June 30, 2017 ($ in thousands):
Multifamily
Industrial
Hotel
Retail
Real Estate- Related Securities
Total
Revenues:
Rental revenue
$
14,556
$
6,619
$
—
$
953
$
—
$
22,128
Tenant reimbursement income
508
1,667
—
98
—
2,273
Hotel revenue
—
—
5,174
—
—
5,174
Other revenue
1,202
—
—
6
—
1,208
Total revenues
16,266
8,286
5,174
1,057
—
30,783
Expenses:
Rental property operating
6,885
2,635
—
174
—
9,694
Hotel operating
—
—
2,949
—
—
2,949
Total expenses
6,885
2,635
2,949
174
—
12,643
Income from real estate-related securities
—
—
—
—
3,409
3,409
Segment net operating income
$
9,381
$
5,651
$
2,225
$
883
$
3,409
$
21,549
Depreciation and amortization
$
18,599
$
4,444
$
1,257
$
486
$
—
$
24,786
Other income (expense):
General and administrative
(4,253
)
Interest income
382
Interest expense
(5,547
)
Performance participation allocation
(5,241
)
Other expenses
(28
)
Income tax expense
(44
)
Net loss
$
(17,968
) </t>
  </si>
  <si>
    <t>Subsequent Events</t>
  </si>
  <si>
    <t>Subsequent Events [Abstract]</t>
  </si>
  <si>
    <t xml:space="preserve">15. Subsequent Events Acquisitions On July 27, 2017, the Company acquired a fee simple interest in Elysian West, a Class A multifamily property totaling 466 units in Las Vegas, Nevada. The property was acquired from a third party for $106.5 million, exclusive of closing costs. On July 27, 2017, the Company acquired a fee simple interest in four select service hotels totaling 469 keys in Tampa and Orlando, Florida. The properties were acquired from a third party for $58.4 million, exclusive of closing costs. On August 3, 2017, the Company acquired a fee simple interest in the Hyatt House Atlanta Downtown, a select service hotel totaling 150 keys in Atlanta, Georgia. The property was acquired from a third party for $35.0 million, exclusive of closing costs. Subsequent to June 30, 2017, the Company purchased an aggregate of $213.2 million of floating-rate CMBS backed by hospitality-related and grocery-anchored retail collateral. Status of the Offering As of August 11, 2017, the Company had sold an aggregate of 110,469,787 shares of its common stock (consisting of 88,132,022 Class S shares, 20,584,019 Class I shares, 635,802 Class D shares, and 1,117,944 Class T shares) in the Offering resulting in net proceeds of $1.1 billion to the Company as payment for such shares. </t>
  </si>
  <si>
    <t>Summary of 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6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Cash and Cash Equivalents</t>
  </si>
  <si>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t>
  </si>
  <si>
    <t>Restricted Cash</t>
  </si>
  <si>
    <t xml:space="preserve">Restricted Cash Restricted cash primarily consists of cash received for subscriptions prior to the date in which the subscriptions are effective. The Company’s restricted cash is held primarily in a bank account controlled by the Company’s transfer agent but in the name of the Company. The amount of $88.7 million as of June 30, 2017 represents proceeds from subscriptions received in advance and is classified as restricted cash. </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amortization of below-market and pre-paid ground leases are recorded as an adjustment to hotel or rental property operating expenses, as applicable, on the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property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 are recorded as an offset to the related liability and amortized over the term of the financing instrument. Deferred financing costs related to the Company’s revolving credit facility and affiliate line of credit are recorded as a component of other assets and amortized over the term of the financing agreement. Deferred leasing costs incurred in connection with new leases, which consist primarily of brokerage and legal fees, are recorded as a component of other assets and amortized over the life of the related lease.</t>
  </si>
  <si>
    <t xml:space="preserve">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t>
  </si>
  <si>
    <t>Fair Value Measurement</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June 30, 2017, the Company’s $291.5 million of investments in real estate-related securities were classified as Level 2. Valuation The Company’s investments in real estate-related securities are reported at estimated fair value. As of June 30, 2017, the Company’s investments in real estate-related securities consisted of CMBS, which are fixed income securities. The Company generally values its CMBS by utilizing third-party pricing service providers and broker-dealer quotations on the basis of last available bid price. In determining the value of a particular investment, pricing service providers may use broker-dealer quotations, reported trades or valuation estimates from their internal pricing models to determine the reported price. The pricing service providers’ internal models use observable inputs such as issuer details, interest rates, yield curves, prepayment speeds, credit risks/spreads, default rates and quoted prices for similar assets. The fair value of the Company’s mortgage notes, term loan, and revolving credit facility, repurchase agreements, and affiliate line of credit all approximate their carrying value.</t>
  </si>
  <si>
    <t>Revenue Recognition</t>
  </si>
  <si>
    <t xml:space="preserve">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t>
  </si>
  <si>
    <t>Income Taxes</t>
  </si>
  <si>
    <t xml:space="preserve">Income Taxes The Company intends to make an election to be taxed as a REIT under Sections 856 through 860 of the Internal Revenue Code of 1986, as amended, or the Internal Revenue Code, commencing with its taxable year ending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s of June 30, 2017, the Company recorded a deferred tax asset of $317 thousand due to its hotel investments and recorded such amount as a tax benefit within income tax expense on the consolidated statements of operations. </t>
  </si>
  <si>
    <t>Organization and Offering Costs</t>
  </si>
  <si>
    <t xml:space="preserve">Organization and Offering Costs Organization costs are expensed as incurred and recorded as a component of general and administrative on the Company’s consolidated statement of operations and offering costs are charged to equity as such amounts are incurred. The Adviser has agreed to advance certain organization and offering costs on behalf of the Company interest free (including legal, accounting,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June 30, 2017, the Adviser and its affiliates had incurred organization and offering costs on the Company’s behalf of $8.7 million, consisting of offering costs of $6.9 million and organization costs of $1.8 million. These organization and offering costs were recorded as a component of due to affiliates in the accompanying consolidated balance sheet as of June 30, 2017. Such costs became the Company’s liability on January 1, 2017, the date as of which the proceeds from the Offering were released from escrow.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 following table details the selling commissions, dealer manager fees, and stockholder servicing fees for each applicable share class:
Class S
Class T
Class D
Class I
Selling commissions and dealer manager fees (% of transaction price)
up to 3.5%
up to 3.5%
—
—
Stockholder servicing fee (% of NAV)
0.85%
0.85%
0.25%
—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June 30, 2017, the Company had accrued $53.4 million of stockholder servicing fees related to Class S shares, Class D shares and Class T shares sold and recorded such amount as a component of due to affiliate on the Company’s consolidated balance sheets. </t>
  </si>
  <si>
    <t>Earnings Per Share</t>
  </si>
  <si>
    <t xml:space="preserve">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The restricted stock grants of Class I shares held by our directors and issued on January 1, 2017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June 30, 2017, the effects of the two-class method on basic and diluted EPS were not material to the consolidated financial statements. </t>
  </si>
  <si>
    <t>Recent Accounting Pronouncements</t>
  </si>
  <si>
    <t>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taking inventory of its revenue streams and performing a detailed review of the related contracts to determine the impact of this standard on the Company’s consolidated financial statements. The majority of the Company’s revenue is derived from tenant leases at multifamily, industrial and retail properties. As such the Company does not expect the adoption of ASU 2014-09 to have a material impact on its consolidated financial statements. However, upon adoption of the new leasing standard, ASU 2014-09 will impact the presentation of certain lease and non-lease components of revenue. See below for a further description of the expected impact the new leasing standard will have on the Company. The Company is currently assessing the expected impact ASU 2014-09 will have on its performance obligations related to the revenue components at the Company’s hotel propertie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its consolidated financial statements from both a lessor and lessee standpoint. Under the new leasing standard lessor accounting remains substantially the same as current GAAP. However, the classification of certain lease and non-lease components, such as tenant reimbursement income for real estate taxes and insurance, will change but will not impact total revenue. The new lease standard will have a significant impact on lessee accounting. As such, the Company will be required to recognize a right of use asset on its consolidated balance sheet along with a lease liability equal to the present value of the remaining minimum lease payments for the Company’s ground leases.</t>
  </si>
  <si>
    <t>Summary of Significant Accounting Policies (Tables)</t>
  </si>
  <si>
    <t>Summary of Useful Lives of Assets</t>
  </si>
  <si>
    <t xml:space="preserve">The Company’s investments in real estate are stated at cost and are generally depreciated on a straight-line basis over the estimated useful lives of the assets as follows:
Description
Depreciable Life
Building
30 - 40 years
Building- and land-improvements
10 years
Furniture, fixtures and equipment
1 - 7 years
Lease intangibles
Over lease term </t>
  </si>
  <si>
    <t>Summary of Selling Commissions, Dealer Manager Fees, and Stockholder Servicing Fees</t>
  </si>
  <si>
    <t xml:space="preserve">The following table details the selling commissions, dealer manager fees, and stockholder servicing fees for each applicable share class:
Class S
Class T
Class D
Class I
Selling commissions and dealer manager fees (% of transaction price)
up to 3.5%
up to 3.5%
—
—
Stockholder servicing fee (% of NAV)
0.85%
0.85%
0.25%
— </t>
  </si>
  <si>
    <t>Investments in Real Estate (Tables)</t>
  </si>
  <si>
    <t>Schedule of Investments in Real Estate, Net</t>
  </si>
  <si>
    <t>Investments in real estate, net consisted of the following ($ in thousands):
June 30, 2017
Building and building improvements
$
1,225,356
Land and land improvements
194,741
Furniture, fixtures and equipment
19,771
Total
1,439,868
Accumulated depreciation
(9,353
)
Investments in real estate, net
$
1,430,515</t>
  </si>
  <si>
    <t>Schedule of Details of Properties Acquired</t>
  </si>
  <si>
    <t>The following table provides further details of the properties acquired during the six months ended June 30, 2017 ($ in thousands):
Property Name
Number of Properties
Location
Sector
Acquisition Date
Purchase Price (1)
Hyatt Place UC Davis (2)
1
Davis, CA
Hotel
Jan. 2017
$
32,687
Sonora Canyon
1
Mesa, AZ
Multifamily
Feb. 2017
40,983
Stockton
1
Stockton, CA
Industrial
Feb. 2017
32,751
Bakers Centre
1
Philadelphia, PA
Retail
Mar. 2017
54,223
TA Multifamily Portfolio
6
Various (3)
Multifamily
Apr. 2017
432,593
HS Industrial Portfolio
38
Various (4)
Industrial
Apr. 2017
405,930
Emory Point (2)
1
Atlanta, GA
Multifamily (5)
May 2017
201,578
Nevada West
3
Las Vegas, NV
Multifamily
May 2017
170,965
Hyatt Place San Jose Downtown
1
San Jose, CA
Hotel
June 2017
65,321
Mountain Gate &amp; Trails
2
Las Vegas, NV
Multifamily
June 2017
83,572
$
1,520,603
(1)
Purchase price is inclusive of acquisition related costs.
(2)
The Hyatt Place UC Davis and Emory Point are subject to a ground lease. The Emory Point ground lease was prepaid by the seller and is recorded as an intangible asset on the Company’s consolidated balance sheet.
(3)
The TA Multifamily Portfolio consists of a 32-floor property in downtown Orlando (“55 West”) and five garden style properties located in the suburbs of Palm Beach Gardens, Orlando, Chicago, Dallas and Kansas City.
(4)
The HS Industrial Portfolio consists of 38 industrial properties located in six submarkets, with the following concentration based on square footage: Atlanta (38%), Chicago (23%), Houston (17%), Harrisburg (10%), Dallas (10%) and Orlando (2%).
(5)
Emory Point also includes 124,000 square feet of walkable retail space.</t>
  </si>
  <si>
    <t>Schedule of Purchase Price Allocation of Properties</t>
  </si>
  <si>
    <t>The following table summarizes the purchase price allocation for the properties acquired during the six months ended June 30, 2017 ($ in thousands):
TA Multifamily Portfolio
HS Industrial Portfolio
Emory Point
Nevada West
All Other
Total
Building and building improvements
$
337,889
$
345,391
$
171,709
$
145,305
$
224,576
$
1,224,870
Land and land improvements
68,456
45,081
—
17,409
63,746
194,692
Furniture, fixtures and equipment
4,651
—
3,040
2,833
8,823
19,347
In-place lease intangibles
21,880
20,793
11,207
5,418
10,163
69,461
Below-market ground lease intangibles
—
—
—
—
4,683
4,683
Above-market lease intangibles
24
2,726
84
—
150
2,984
Below-market lease intangibles
(307
)
(8,061
)
(576
)
—
(2,604
)
(11,548
)
Prepaid ground lease rent
—
—
16,114
—
—
16,114
Total purchase price
$
432,593
$
405,930
$
201,578
$
170,965
$
309,537
$
1,520,603</t>
  </si>
  <si>
    <t>Intangibles (Tables)</t>
  </si>
  <si>
    <t>Gross Carrying Amount and Accumulated Amortization of Intangible Assets and Liabilities</t>
  </si>
  <si>
    <t>The gross carrying amount and accumulated amortization of the Company’s intangible assets and liabilities consisted of the following ($ in thousands):
June 30, 2017
Intangible assets:
In-place lease intangibles
$
69,461
Below-market ground lease intangibles
4,683
Above-market lease intangibles
2,984
Prepaid ground lease rent
16,114
Total intangible assets
93,242
Accumulated amortization:
In-place lease amortization
(15,432
)
Below-market ground lease amortization
(40
)
Above-market lease amortization
(137
)
Prepaid ground lease rent amortization
(37
)
Total accumulated amortization
(15,646
)
Intangible assets, net
$
77,596
Intangible liabilities:
Below-market lease intangibles
$
11,548
Accumulated amortization
(502
)
Intangible liabilities, net
$
11,046</t>
  </si>
  <si>
    <t>Estimated Future Amortization</t>
  </si>
  <si>
    <t xml:space="preserve">The estimated future amortization on the Company’s intangibles for each of the next five years and thereafter as of June 30, 2017 is as follows ($ in thousands):
In-place Lease Intangibles
Below-market Ground Lease Intangibles
Above-market Lease Intangibles
Pre-paid Ground Lease Intangibles
Below-market Lease Intangibles
2017 (remaining)
$
28,356
$
45
$
339
$
112
$
(1,120
)
2018
7,933
89
647
224
(2,198
)
2019
5,283
89
433
224
(1,930
)
2020
4,431
89
410
224
(1,751
)
2021
3,484
89
378
224
(1,514
)
Thereafter
4,542
4,242
640
15,069
(2,533
)
$
54,029
$
4,643
$
2,847
$
16,077
$
(11,046
) </t>
  </si>
  <si>
    <t>Investments in Real Estate-Related Securities (Tables)</t>
  </si>
  <si>
    <t>Summary of Investments in CMBS</t>
  </si>
  <si>
    <t>The following table details the Company’s investments in CMBS as of June 30, 2017 ($ in thousands):
Number of Investments
Credit Rating (1)
Collateral
Weighted Average Coupon (2)
Face Amount
Cost Basis
Fair Value
4
BBB
Office, Industrial, Hospitality
L+2.15%
$
114,659
$
114,659
$
115,307
5
BB
Office, Hospitality, Multifamily
L+3.29%
150,899
150,942
151,800
3
B
Office, Multifamily
L+3.79%
24,313
24,313
24,442
12
$
289,871
$
289,914
$
291,549
(1)
BBB represents credit ratings of BBB+, BBB, and BBB-, BB represents credit ratings of BB+, BB, and BB-, and B represents credit ratings of B+, B, and B-.
(2)
The term “L” refers to the three-month U.S. dollar-denominated London Interbank Offer Rate. As of June 30, 2017, three-month U.S. dollar-denominated LIBOR was equal to 1.3%.</t>
  </si>
  <si>
    <t>Mortgage Notes, Term Loan, and Revolving Credit Facility (Tables)</t>
  </si>
  <si>
    <t>Summary of Mortgage Notes, Term Loan, and Revolving Credit Facility Secured by Company’s Properties</t>
  </si>
  <si>
    <t>The following is a summary of the mortgage notes, term loan, and revolving credit facility secured by the Company’s properties as of June 30, 2017 ($ in thousands):
Property
Interest Rate (1)
Maturity Dates
Principal Balance
Amortization Period
Prepayment Provisions (2)
TA Multifamily (excluding 55 West)
3.76%
6/1/2024
$
211,249
Interest Only
Yield Maintenance
Industrial Properties - Term Loan
L+2.10%
6/1/2022
146,000
Interest Only
Spread Maintenance
Industrial Properties - Revolving Credit Facility
L+2.10%
6/1/2022
146,000
Interest Only
None
Emory Point
3.66%
5/5/2024
130,000
Interest Only (4)
Yield Maintenance
55 West (part of TA Multifamily Portfolio)
L+2.18%
5/9/2022 (3)
63,600
Interest Only
Spread Maintenance
Sonora Canyon
3.76%
6/1/2024
26,455
Interest Only
Yield Maintenance
Total principal balance
723,304
Deferred financing costs
(6,232)
Mortgage notes, term loan, and revolving credit facility
$
717,072
(1)
The term “L” refers to the one-month U.S. dollar-denominated London Interbank Offer Rate. As of June 30, 2017, one-month U.S. dollar-denominated LIBOR was equal to 1.2%.
(2)
Yield and spread maintenance provisions require the borrower to pay a premium to the lender in an amount that would allow the lender to attain the yield or spread assuming the borrower had made all payments until maturity.
(3)
The 55 West mortgage has an initial maturity date of May 9, 2019 and the Company, at its sole discretion, has three one-year extension options.
(4)
Interest only payments required for the first 60 months of the mortgage and principal and interest payments required for the final 24 months.</t>
  </si>
  <si>
    <t>Summary of Future Principal Payment Due Under Company’s Mortgage Notes, Term Loan, and Revolving Credit Facility</t>
  </si>
  <si>
    <t>The following table presents the future principal payment due under the Company’s mortgage notes, term loan, and revolving credit facility as of June 30, 2017 ($ in thousands):
Year
Amount
2017 (remaining)
$
—
2018
—
2019
—
2020
—
2021
—
Thereafter
723,304
Total
$
723,304</t>
  </si>
  <si>
    <t>Repurchase Agreements (Tables)</t>
  </si>
  <si>
    <t>Summary of Repurchase Agreements</t>
  </si>
  <si>
    <t>The following table is a summary of our repurchase agreements as of June 30, 2017 ($ in thousands):
Facility
Security Interests
Interest Rate (1)
Maturity Dates (2)
Outstanding Balance
Prepayment Provisions
Citi MRA
CMBS
L+1.30% - L+1.60%
7/17/17 - 8/30/2017
153,567
None
RBC MRA
CMBS
L+1.25%
7/28/2017
16,016
None
$
169,583
(1)
The term “L” refers to the three-month U.S. dollar-denominated London Interbank Offer Rate. As of June 30, 2017, three-month U.S. dollar-denominated LIBOR was equal to 1.3%
(2)
Subsequent to quarter end, the Company rolled its repurchase agreement contracts expiring in July 2017 into new three-month contracts with a maturity date of October 2017.</t>
  </si>
  <si>
    <t>Other Assets and Other Liabilities (Tables)</t>
  </si>
  <si>
    <t>Summary of Components of Other Assets</t>
  </si>
  <si>
    <t>The following table summarizes the components of other assets ($ in thousands):
June 30, 2017
December 31, 2016
Deferred financing costs
2,383
—
Prepaid expenses
2,243
—
Pre-acquisition costs
1,709
—
Accounts receivable
1,398
—
Deferred rent receivable
567
—
Other
2,481
—
Total
$
10,781
$
—</t>
  </si>
  <si>
    <t>Summary of Components of Accounts Payable, Accrued Expenses, and Other Liabilities</t>
  </si>
  <si>
    <t>The following table summarizes the components of accounts payable, accrued expenses, and other liabilities ($ in thousands):
June 30, 2017
December 31, 2016
Intangible liabilities, net
$
11,046
$
—
Real estate taxes payable
9,150
—
Payable for real estate-related securities
6,648
—
Accounts payable and accrued expenses
5,645
—
Distribution payable
4,083
—
Tenant security deposits
3,506
—
Prepaid rental income
3,306
—
Accrued interest expense
2,645
—
Other
607
29
Total
$
46,636
$
29</t>
  </si>
  <si>
    <t>Equity (Tables)</t>
  </si>
  <si>
    <t>Schedule of Company's Authorized Capital</t>
  </si>
  <si>
    <t>As of June 30,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t>
  </si>
  <si>
    <t>Schedule of Company's Outstanding Shares of Common Stock</t>
  </si>
  <si>
    <t xml:space="preserve">As of June 30, 2017, the Company had sold 88.9 million shares of its common stock in the Offering for aggregate net proceeds of $890.3 million. The following table details the movement in the Company’s outstanding shares of common stock (in thousands):
Six Months Ended June 30, 2017
Class T
Class S
Class D
Class I
Total
Beginning balance
—
—
—
20
20
Common stock issued
13
71,060
216
17,192
88,481
Distribution reinvestment
—
322
1
99
422
Directors’ restricted stock grant (1)
—
—
—
7
7
Ending balance
13
71,382
217
17,318
88,930
(1)
The directors’ restricted stock grant represents 25% of the annual compensation paid to the independent directors. The grant is amortized over the service period of such grant. </t>
  </si>
  <si>
    <t>Schedule of Aggregate Distributions Declared for Applicable Class of Common Stock</t>
  </si>
  <si>
    <t>The following table details the aggregate distributions declared for each applicable class of common stock for the six months ended June 30, 2017 ($ in thousands, except share and per share data):
Class S
Class I
Class D
Class T
Aggregate distributions declared per share of common stock
$
0.1732
$
0.1732
$
0.0958
$
0.0517
Stockholder servicing fee per share of common stock
(0.0377
)
—
(0.0042
)
(0.0071
)
Net distributions declared per share of common stock
$
0.1355
$
0.1732
$
0.0916
$
0.0446</t>
  </si>
  <si>
    <t>Related Party Transactions (Tables)</t>
  </si>
  <si>
    <t>Summary of Components of Due to Affiliates</t>
  </si>
  <si>
    <t>The following table details the components of due to affiliates ($ in thousands):
June 30, 2017
December 31, 2016
Accrued stockholder servicing fee
$
53,385
$
—
Advanced organization and offering costs
8,720
—
Performance participation allocation
5,241
—
Accrued affiliate service provider expenses
990
—
Advanced expenses
156
86
Total
$
68,492
$
86</t>
  </si>
  <si>
    <t>Commitments and Contingencies (Tables)</t>
  </si>
  <si>
    <t>Summary of Contractual Obligations and Commitments with Payments Due</t>
  </si>
  <si>
    <t>The following table details the Company’s contractual obligations and commitments with payments due subsequent to June 30, 2017 ($ in thousands):
Year
Future Commitments
2017 (remaining)
$
119
2018
239
2019
239
2020
239
2021
239
Thereafter
13,233
Total
$
14,308</t>
  </si>
  <si>
    <t>Five Year Minimum Rental Payments (Tables)</t>
  </si>
  <si>
    <t>Schedule of Future Minimum Rental Income</t>
  </si>
  <si>
    <t>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7 (remaining)
$
17,041
2018
31,925
2019
26,790
2020
24,131
2021
20,424
Thereafter
55,234
Total
$
175,545</t>
  </si>
  <si>
    <t>Segment Reporting (Tables)</t>
  </si>
  <si>
    <t>Summary of Total Assets and Financial Results by Segment</t>
  </si>
  <si>
    <t xml:space="preserve">The following table sets forth the total assets by segment as of June 30, 2017 ($ in thousands):
Multifamily
Industrial
Hotel
Retail
Real Estate- Related Securities
Other (Corporate)
Total
Total assets
$
932,689
$
456,639
$
102,225
$
56,780
$
292,074
$
94,191
$
1,934,598
The following table sets forth the financial results by segment for the three months ended June 30, 2017 ($ in thousands):
Multifamily
Industrial
Hotel
Retail
Real Estate- Related Securities
Total
Revenues:
Rental revenue
$
14,036
$
6,260
$
—
$
934
$
—
$
21,230
Tenant reimbursement income
482
1,626
—
98
—
2,206
Hotel revenue
—
—
3,748
—
—
3,748
Other revenue
1,149
—
—
6
—
1,155
Total revenues
15,667
7,886
3,748
1,038
—
28,339
Expenses:
Rental property operating
6,667
2,549
—
173
—
9,389
Hotel operating
—
—
2,109
—
—
2,109
Total expenses
6,667
2,549
2,109
173
—
11,498
Income from real estate-related securities
—
—
—
—
2,543
2,543
Segment net operating income
$
9,000
$
5,337
$
1,639
$
865
$
2,543
$
19,384
Depreciation and amortization
$
18,240
$
4,217
$
763
$
476
$
—
$
23,696
Other income (expense):
General and administrative
(1,567
)
Interest income
117
Interest expense
(5,541
)
Performance participation allocation
(5,241
)
Other expenses
(28
)
Income tax expense
(129
)
Net loss
$
(16,701
) The following table sets for the financial results by segment for the six months ended June 30, 2017 ($ in thousands):
Multifamily
Industrial
Hotel
Retail
Real Estate- Related Securities
Total
Revenues:
Rental revenue
$
14,556
$
6,619
$
—
$
953
$
—
$
22,128
Tenant reimbursement income
508
1,667
—
98
—
2,273
Hotel revenue
—
—
5,174
—
—
5,174
Other revenue
1,202
—
—
6
—
1,208
Total revenues
16,266
8,286
5,174
1,057
—
30,783
Expenses:
Rental property operating
6,885
2,635
—
174
—
9,694
Hotel operating
—
—
2,949
—
—
2,949
Total expenses
6,885
2,635
2,949
174
—
12,643
Income from real estate-related securities
—
—
—
—
3,409
3,409
Segment net operating income
$
9,381
$
5,651
$
2,225
$
883
$
3,409
$
21,549
Depreciation and amortization
$
18,599
$
4,444
$
1,257
$
486
$
—
$
24,786
Other income (expense):
General and administrative
(4,253
)
Interest income
382
Interest expense
(5,547
)
Performance participation allocation
(5,241
)
Other expenses
(28
)
Income tax expense
(44
)
Net loss
$
(17,968
) </t>
  </si>
  <si>
    <t>Organization and Business Purpose - Additional Information (Detail)</t>
  </si>
  <si>
    <t>Jun. 30, 2017USD ($)InvestmentPositionSegmentshares</t>
  </si>
  <si>
    <t>Dec. 31, 2016shares</t>
  </si>
  <si>
    <t>Organization and business activities.</t>
  </si>
  <si>
    <t>Date of formation</t>
  </si>
  <si>
    <t>Nov. 16,
		2015</t>
  </si>
  <si>
    <t>Common stock, shares authorized, amount | $</t>
  </si>
  <si>
    <t>Number of real estate investments | Investment</t>
  </si>
  <si>
    <t>Number of reportable segments | Segment</t>
  </si>
  <si>
    <t>Commercial Mortgage Backed Securities [Member]</t>
  </si>
  <si>
    <t>Number of positions | Position</t>
  </si>
  <si>
    <t>IPO [Member]</t>
  </si>
  <si>
    <t>Distribution Reinvestment Plan [Member]</t>
  </si>
  <si>
    <t>Summary of Significant Accounting Policies - Additional Information (Detail) $ in Thousands</t>
  </si>
  <si>
    <t>Significant Of Accounting Policies [Line Items]</t>
  </si>
  <si>
    <t>Percentage of taxable income distributed to stockholders</t>
  </si>
  <si>
    <t>90.00%</t>
  </si>
  <si>
    <t>Tax benefit</t>
  </si>
  <si>
    <t>Percentage of stockholder servicing fee on NAV per annum</t>
  </si>
  <si>
    <t>0.85%</t>
  </si>
  <si>
    <t>0.25%</t>
  </si>
  <si>
    <t>Class S Shares, Class D Shares and Class T Shares [Member]</t>
  </si>
  <si>
    <t>Stockholder servicing fees accrued</t>
  </si>
  <si>
    <t>Adviser [Member]</t>
  </si>
  <si>
    <t>Period for reimbursement of advance expenses</t>
  </si>
  <si>
    <t>60 months</t>
  </si>
  <si>
    <t>Organizational and offering costs</t>
  </si>
  <si>
    <t>Offering cost</t>
  </si>
  <si>
    <t>Organization costs</t>
  </si>
  <si>
    <t>Blackstone Advisory Partners L.P. [Member]</t>
  </si>
  <si>
    <t>Commission and fees, threshold percentage on gross proceeds from sale of share</t>
  </si>
  <si>
    <t>8.75%</t>
  </si>
  <si>
    <t>Blackstone Advisory Partners L.P. [Member] | Class S Shares [Member]</t>
  </si>
  <si>
    <t>Blackstone Advisory Partners L.P. [Member] | Class T Shares [Member]</t>
  </si>
  <si>
    <t>Blackstone Advisory Partners L.P. [Member] | Class D Shares [Member]</t>
  </si>
  <si>
    <t>Blackstone Advisory Partners L.P. [Member] | Class I Shares [Member]</t>
  </si>
  <si>
    <t>0.00%</t>
  </si>
  <si>
    <t>UC Davis Hotel [Member]</t>
  </si>
  <si>
    <t>Level 2 [Member]</t>
  </si>
  <si>
    <t>Summary of Significant Accounting Policies - Summary of Useful Lives of Assets (Detail)</t>
  </si>
  <si>
    <t>Real Estate Properties [Line Items]</t>
  </si>
  <si>
    <t>Lease intangibles</t>
  </si>
  <si>
    <t>Over lease term</t>
  </si>
  <si>
    <t>Building [Member] | Minimum [Member]</t>
  </si>
  <si>
    <t>Estimated useful life of asset</t>
  </si>
  <si>
    <t>30 years</t>
  </si>
  <si>
    <t>Building [Member] | Maximum [Member]</t>
  </si>
  <si>
    <t>40 years</t>
  </si>
  <si>
    <t>Building and Land Improvements [Member]</t>
  </si>
  <si>
    <t>10 years</t>
  </si>
  <si>
    <t>Furniture, Fixtures and Equipment [Member] | Minimum [Member]</t>
  </si>
  <si>
    <t>1 year</t>
  </si>
  <si>
    <t>Furniture, Fixtures and Equipment [Member] | Maximum [Member]</t>
  </si>
  <si>
    <t>7 years</t>
  </si>
  <si>
    <t>Summary of Significant Accounting Policies - Summary of Selling Commissions, Dealer Manager Fees, and Stockholder Servicing Fees (Detail)</t>
  </si>
  <si>
    <t>Related Party Transaction [Line Items]</t>
  </si>
  <si>
    <t>Stockholder servicing fee (% of NAV)</t>
  </si>
  <si>
    <t>Maximum [Member] | Class S Shares [Member]</t>
  </si>
  <si>
    <t>Selling commissions and dealer manager fees (% of transaction price)</t>
  </si>
  <si>
    <t>3.50%</t>
  </si>
  <si>
    <t>Maximum [Member] | Class T Shares [Member]</t>
  </si>
  <si>
    <t>Investments in Real Estate - Schedule of Investments in Real Estate, Net (Detail) $ in Thousands</t>
  </si>
  <si>
    <t>Building and building improvements</t>
  </si>
  <si>
    <t>Land and land improvements</t>
  </si>
  <si>
    <t>Furniture, fixtures and equipment</t>
  </si>
  <si>
    <t>Accumulated depreciation</t>
  </si>
  <si>
    <t>Investments in Real Estate - Additional Information (Detail)</t>
  </si>
  <si>
    <t>Jun. 30, 2017InvestmentProperty</t>
  </si>
  <si>
    <t>In-place Lease Intangibles [Member]</t>
  </si>
  <si>
    <t>Weighted-average acquired lease intangibles</t>
  </si>
  <si>
    <t>3 years</t>
  </si>
  <si>
    <t>Below-market Ground Lease Intangibles [Member]</t>
  </si>
  <si>
    <t>52 years</t>
  </si>
  <si>
    <t>Above-market Lease Intangibles [Member]</t>
  </si>
  <si>
    <t>6 years</t>
  </si>
  <si>
    <t>Below-market Lease Intangibles [Member]</t>
  </si>
  <si>
    <t>Prepaid Ground Lease Rent [Member]</t>
  </si>
  <si>
    <t>71 years</t>
  </si>
  <si>
    <t>Industrial [Member]</t>
  </si>
  <si>
    <t>Number of real estate properties acquired</t>
  </si>
  <si>
    <t>Multifamily [Member]</t>
  </si>
  <si>
    <t>Retail [Member]</t>
  </si>
  <si>
    <t>Hotel [Member]</t>
  </si>
  <si>
    <t>Investments in Real Estate - Schedule of Details of Properties Acquired (Detail) $ in Thousands</t>
  </si>
  <si>
    <t>Jun. 30, 2017USD ($)Property</t>
  </si>
  <si>
    <t>Purchase Price | $</t>
  </si>
  <si>
    <t>Number of Properties</t>
  </si>
  <si>
    <t>CA [Member] | Hotel [Member] | Hyatt Place UC Davis [Member]</t>
  </si>
  <si>
    <t>Acquisition Date</t>
  </si>
  <si>
    <t>Jan. 31,
		2017</t>
  </si>
  <si>
    <t>CA [Member] | Hotel [Member] | Hyatt Place San Jose Downtown [Member]</t>
  </si>
  <si>
    <t>CA [Member] | Industrial [Member] | Stockton [Member]</t>
  </si>
  <si>
    <t>Feb. 28,
		2017</t>
  </si>
  <si>
    <t>Mesa, AZ [Member] | Multifamily [Member] | Sonora Canyon [Member]</t>
  </si>
  <si>
    <t>Philadelphia, PA [Member] | Retail [Member] | Bakers Centre [Member]</t>
  </si>
  <si>
    <t>Mar. 31,
		2017</t>
  </si>
  <si>
    <t>Various [Member] | Multifamily [Member] | TA Multifamily Portfolio [Member]</t>
  </si>
  <si>
    <t>Apr. 30,
		2017</t>
  </si>
  <si>
    <t>Various [Member] | Industrial [Member] | HS Industrial Portfolio [Member]</t>
  </si>
  <si>
    <t>Atlanta, GA [Member] | Multifamily [Member] | Emory Point [Member]</t>
  </si>
  <si>
    <t>May 31,
		2017</t>
  </si>
  <si>
    <t>NV [Member] | Multifamily [Member] | Nevada West [Member]</t>
  </si>
  <si>
    <t>NV [Member] | Multifamily [Member] | Mountain Gate &amp; Trails [Member]</t>
  </si>
  <si>
    <t>Investments in Real Estate - Schedule of Details of Properties Acquired (Detail) (Parenthetical)</t>
  </si>
  <si>
    <t>Jun. 30, 2017ft²IndustrialProperty</t>
  </si>
  <si>
    <t>HS Industrial Portfolio [Member]</t>
  </si>
  <si>
    <t>Number of industrial properties | IndustrialProperty</t>
  </si>
  <si>
    <t>Emory Point [Member]</t>
  </si>
  <si>
    <t>Area of retail space | ft²</t>
  </si>
  <si>
    <t>Atlanta [Member] | HS Industrial Portfolio [Member]</t>
  </si>
  <si>
    <t>Percentage of leased property</t>
  </si>
  <si>
    <t>38.00%</t>
  </si>
  <si>
    <t>Chicago [Member] | HS Industrial Portfolio [Member]</t>
  </si>
  <si>
    <t>23.00%</t>
  </si>
  <si>
    <t>Houston [Member] | HS Industrial Portfolio [Member]</t>
  </si>
  <si>
    <t>17.00%</t>
  </si>
  <si>
    <t>Harrisburg [Member] | HS Industrial Portfolio [Member]</t>
  </si>
  <si>
    <t>10.00%</t>
  </si>
  <si>
    <t>Dallas [Member] | HS Industrial Portfolio [Member]</t>
  </si>
  <si>
    <t>Orlando [Member] | HS Industrial Portfolio [Member]</t>
  </si>
  <si>
    <t>2.00%</t>
  </si>
  <si>
    <t>Investments in Real Estate - Schedule of Purchase Price Allocation of Properties (Detail) $ in Thousands</t>
  </si>
  <si>
    <t>Intangible assets</t>
  </si>
  <si>
    <t>Below-market lease intangibles</t>
  </si>
  <si>
    <t>Total purchase price</t>
  </si>
  <si>
    <t>TA Multifamily Portfolio [Member]</t>
  </si>
  <si>
    <t>TA Multifamily Portfolio [Member] | In-place Lease Intangibles [Member]</t>
  </si>
  <si>
    <t>TA Multifamily Portfolio [Member] | Above-market Lease Intangibles [Member]</t>
  </si>
  <si>
    <t>HS Industrial Portfolio [Member] | In-place Lease Intangibles [Member]</t>
  </si>
  <si>
    <t>HS Industrial Portfolio [Member] | Above-market Lease Intangibles [Member]</t>
  </si>
  <si>
    <t>Emory Point [Member] | In-place Lease Intangibles [Member]</t>
  </si>
  <si>
    <t>Emory Point [Member] | Above-market Lease Intangibles [Member]</t>
  </si>
  <si>
    <t>Emory Point [Member] | Prepaid Ground Lease Rent [Member]</t>
  </si>
  <si>
    <t>Nevada West [Member]</t>
  </si>
  <si>
    <t>Nevada West [Member] | In-place Lease Intangibles [Member]</t>
  </si>
  <si>
    <t>All Other [Member]</t>
  </si>
  <si>
    <t>All Other [Member] | In-place Lease Intangibles [Member]</t>
  </si>
  <si>
    <t>All Other [Member] | Below-market Ground Lease Intangibles [Member]</t>
  </si>
  <si>
    <t>All Other [Member] | Above-market Lease Intangibles [Member]</t>
  </si>
  <si>
    <t>Intangibles - Gross Carrying Amount and Accumulated Amortization of Intangible Assets and Liabilities (Detail) $ in Thousands</t>
  </si>
  <si>
    <t>Intangible assets:</t>
  </si>
  <si>
    <t>Total intangible assets</t>
  </si>
  <si>
    <t>Accumulated amortization:</t>
  </si>
  <si>
    <t>Total accumulated amortization</t>
  </si>
  <si>
    <t>Intangible liabilities:</t>
  </si>
  <si>
    <t>Accumulated amortization</t>
  </si>
  <si>
    <t>Intangible liabilities, net</t>
  </si>
  <si>
    <t>Intangibles - Estimated Future Amortization (Detail) $ in Thousands</t>
  </si>
  <si>
    <t>Schedule Of Finite Lived Intangible Assets And Liabilities [Line Items]</t>
  </si>
  <si>
    <t>Below-market Lease Intangibles, 2017</t>
  </si>
  <si>
    <t>Below-market Lease Intangibles, 2018</t>
  </si>
  <si>
    <t>Below-market Lease Intangibles, 2019</t>
  </si>
  <si>
    <t>Below-market Lease Intangibles, 2020</t>
  </si>
  <si>
    <t>Below-market Lease Intangibles, 2021</t>
  </si>
  <si>
    <t>Below-market Lease Intangibles, Thereafter</t>
  </si>
  <si>
    <t>Below-market Lease Intangibles, Total</t>
  </si>
  <si>
    <t>2017 (remaining)</t>
  </si>
  <si>
    <t>Thereafter</t>
  </si>
  <si>
    <t>Prepaid Ground Lease Intangibles [Member]</t>
  </si>
  <si>
    <t>Investments in Real Estate-Related Securities - Summary of Investments in CMBS (Detail) $ in Thousands</t>
  </si>
  <si>
    <t>Jun. 30, 2017USD ($)Investment</t>
  </si>
  <si>
    <t>Schedule Of Trading Securities And Other Trading Assets [Line Items]</t>
  </si>
  <si>
    <t>Fair Value</t>
  </si>
  <si>
    <t>Number of Investments | Investment</t>
  </si>
  <si>
    <t>Face Amount</t>
  </si>
  <si>
    <t>Cost Basis</t>
  </si>
  <si>
    <t>Commercial Mortgage Backed Securities [Member] | BBB Credit Rating [Member] | Office, Industrial, Hospitality [Member]</t>
  </si>
  <si>
    <t>Commercial Mortgage Backed Securities [Member] | BBB Credit Rating [Member] | Office, Industrial, Hospitality [Member] | Three-Month U.S. Dollar-Denominated London Interbank Offer Rate [Member]</t>
  </si>
  <si>
    <t>Weighted Average Coupon</t>
  </si>
  <si>
    <t>2.15%</t>
  </si>
  <si>
    <t>Commercial Mortgage Backed Securities [Member] | BB Credit Rating [Member] | Office, Hospitality, Multifamily [Member]</t>
  </si>
  <si>
    <t>Commercial Mortgage Backed Securities [Member] | BB Credit Rating [Member] | Office, Hospitality, Multifamily [Member] | Three-Month U.S. Dollar-Denominated London Interbank Offer Rate [Member]</t>
  </si>
  <si>
    <t>3.29%</t>
  </si>
  <si>
    <t>Commercial Mortgage Backed Securities [Member] | B Credit Rating [Member] | Office, Multifamily [Member]</t>
  </si>
  <si>
    <t>Commercial Mortgage Backed Securities [Member] | B Credit Rating [Member] | Office, Multifamily [Member] | Three-Month U.S. Dollar-Denominated London Interbank Offer Rate [Member]</t>
  </si>
  <si>
    <t>3.79%</t>
  </si>
  <si>
    <t>Investments in Real Estate-Related Securities - Summary of Investments in CMBS (Parenthetical) (Detail) - Three-Month U.S. Dollar-Denominated London Interbank Offer Rate [Member]</t>
  </si>
  <si>
    <t>Investment interest rate</t>
  </si>
  <si>
    <t>1.30%</t>
  </si>
  <si>
    <t>Investments in Real Estate-Related Securities - Additional Information (Detail)</t>
  </si>
  <si>
    <t>Investment [Line Items]</t>
  </si>
  <si>
    <t>Unrealized gain on investments in real estate related securities</t>
  </si>
  <si>
    <t>Realized loss on CMBS investment repaid</t>
  </si>
  <si>
    <t>Securities sold</t>
  </si>
  <si>
    <t>Commercial Mortgage Backed Securities Collateralized by Properties Owned by Blackstone-advised Investment Vehicles [Member]</t>
  </si>
  <si>
    <t>Investments in securities, cost basis</t>
  </si>
  <si>
    <t>Commercial Mortgage Backed Securities Collateralized by Loan Originated by Blackstone-advised Investment Vehicle [Member]</t>
  </si>
  <si>
    <t>Interest income recorded</t>
  </si>
  <si>
    <t>Maximum investment percentage in CMBS individual tranche</t>
  </si>
  <si>
    <t>49.00%</t>
  </si>
  <si>
    <t>Mortgage Notes, Term Loan, and Revolving Credit Facility - Summary of Mortgage Notes, Term Loan, and Revolving Credit Facility Secured by Company's Properties (Details) $ in Thousands</t>
  </si>
  <si>
    <t>Debt Instrument [Line Items]</t>
  </si>
  <si>
    <t>Total principal balance</t>
  </si>
  <si>
    <t>Deferred financing costs</t>
  </si>
  <si>
    <t>Mortgage notes, term loan, and revolving credit facility</t>
  </si>
  <si>
    <t>One-Month U.S. Dollar-Denominated London Interbank Offer Rate [Member]</t>
  </si>
  <si>
    <t>Interest Rate</t>
  </si>
  <si>
    <t>1.20%</t>
  </si>
  <si>
    <t>TA Multifamily (Excluding 55 West) [Member] | Mortgage Notes [Member]</t>
  </si>
  <si>
    <t>3.76%</t>
  </si>
  <si>
    <t>Maturity Dates</t>
  </si>
  <si>
    <t>Jun. 1,
		2024</t>
  </si>
  <si>
    <t>Amortization Period</t>
  </si>
  <si>
    <t>Interest Only</t>
  </si>
  <si>
    <t>Prepayment Provisions</t>
  </si>
  <si>
    <t>Yield Maintenance</t>
  </si>
  <si>
    <t>Industrial Properties [Member] | Term Loan [Member]</t>
  </si>
  <si>
    <t>Jun. 1,
		2022</t>
  </si>
  <si>
    <t>Spread Maintenance</t>
  </si>
  <si>
    <t>Industrial Properties [Member] | Term Loan [Member] | One-Month U.S. Dollar-Denominated London Interbank Offer Rate [Member]</t>
  </si>
  <si>
    <t>2.10%</t>
  </si>
  <si>
    <t>Industrial Properties [Member] | Revolving Credit Facility [Member]</t>
  </si>
  <si>
    <t>None</t>
  </si>
  <si>
    <t>Industrial Properties [Member] | Revolving Credit Facility [Member] | One-Month U.S. Dollar-Denominated London Interbank Offer Rate [Member]</t>
  </si>
  <si>
    <t>Emory Point [Member] | Mortgage Notes [Member]</t>
  </si>
  <si>
    <t>3.66%</t>
  </si>
  <si>
    <t>May 5,
		2024</t>
  </si>
  <si>
    <t>55 West [Member] | Mortgage Notes [Member]</t>
  </si>
  <si>
    <t>May 9,
		2022</t>
  </si>
  <si>
    <t>55 West [Member] | Mortgage Notes [Member] | One-Month U.S. Dollar-Denominated London Interbank Offer Rate [Member]</t>
  </si>
  <si>
    <t>2.18%</t>
  </si>
  <si>
    <t>Sonora Canyon [Member] | Mortgage Notes [Member]</t>
  </si>
  <si>
    <t>Mortgage Notes, Term Loan, and Revolving Credit Facility - Summary of Mortgage Notes, Term Loan, and Revolving Credit Facility Secured by Company's Properties (Parenthetical) (Details)</t>
  </si>
  <si>
    <t>Debt instrument, Interest only payments term</t>
  </si>
  <si>
    <t>first 60 months</t>
  </si>
  <si>
    <t>Debt instrument, Principal and interest payments term</t>
  </si>
  <si>
    <t>final 24 months</t>
  </si>
  <si>
    <t>Debt instrument, Interest rate</t>
  </si>
  <si>
    <t>Debt instrument, Initial maturity date</t>
  </si>
  <si>
    <t>May 9,
		2019</t>
  </si>
  <si>
    <t>Debt instrument, Extension term</t>
  </si>
  <si>
    <t>three one-year</t>
  </si>
  <si>
    <t>Mortgage Notes, Term Loan, and Revolving Credit Facility - Summary of Future Principal Payment Due Under Company's Mortgage Notes, Term Loan, and Revolving Credit Facility (Details) $ in Thousands</t>
  </si>
  <si>
    <t>Repurchase Agreements - Summary of Repurchase Agreements (Detail) $ in Thousands</t>
  </si>
  <si>
    <t>Outstanding Balance</t>
  </si>
  <si>
    <t>Citi MRA [Member]</t>
  </si>
  <si>
    <t>Security Interests</t>
  </si>
  <si>
    <t>CMBS</t>
  </si>
  <si>
    <t>7/17/17 - 8/30/2017</t>
  </si>
  <si>
    <t>Citi MRA [Member] | Minimum [Member] | London Interbank Offered Rate (LIBOR) [Member]</t>
  </si>
  <si>
    <t>Citi MRA [Member] | Maximum [Member] | London Interbank Offered Rate (LIBOR) [Member]</t>
  </si>
  <si>
    <t>1.60%</t>
  </si>
  <si>
    <t>RBC MRA [Member]</t>
  </si>
  <si>
    <t>7/28/2017</t>
  </si>
  <si>
    <t>RBC MRA [Member] | Minimum [Member] | London Interbank Offered Rate (LIBOR) [Member]</t>
  </si>
  <si>
    <t>1.25%</t>
  </si>
  <si>
    <t>Repurchase Agreements - Summary of Repurchase Agreements (Parenthetical) (Detail)</t>
  </si>
  <si>
    <t>Three-Month U.S. Dollar-Denominated London Interbank Offer Rate [Member]</t>
  </si>
  <si>
    <t>Affiliate Line of Credit - Additional Information (Detail) - USD ($)</t>
  </si>
  <si>
    <t>Jan. 23, 2017</t>
  </si>
  <si>
    <t>Line of Credit Facility [Line Items]</t>
  </si>
  <si>
    <t>Unsecured Line of Credit [Member]</t>
  </si>
  <si>
    <t>Line of credit</t>
  </si>
  <si>
    <t>Expiration date</t>
  </si>
  <si>
    <t>Jan. 23,
		2018</t>
  </si>
  <si>
    <t>Borrowings under line of credit</t>
  </si>
  <si>
    <t>Unsecured Line of Credit [Member] | One-Month U.S. Dollar-Denominated London Interbank Offer Rate [Member]</t>
  </si>
  <si>
    <t>Interest rate</t>
  </si>
  <si>
    <t>2.25%</t>
  </si>
  <si>
    <t>Other Assets and Other Liabilities - Summary of Components of Other Assets (Detail) $ in Thousands</t>
  </si>
  <si>
    <t>Other Assets [Abstract]</t>
  </si>
  <si>
    <t>Prepaid expenses</t>
  </si>
  <si>
    <t>Accounts receivable</t>
  </si>
  <si>
    <t>Deferred rent receivable</t>
  </si>
  <si>
    <t>Other</t>
  </si>
  <si>
    <t>Other Assets and Other Liabilities - Summary of Components of Accounts Payable, Accrued Expenses, and Other Liabilities (Detail) - USD ($) $ in Thousands</t>
  </si>
  <si>
    <t>Payables And Accruals [Abstract]</t>
  </si>
  <si>
    <t>Real estate taxes payable</t>
  </si>
  <si>
    <t>Payable for real estate-related securities</t>
  </si>
  <si>
    <t>Accounts payable and accrued expenses</t>
  </si>
  <si>
    <t>Distribution payable</t>
  </si>
  <si>
    <t>Tenant security deposits</t>
  </si>
  <si>
    <t>Prepaid rental income</t>
  </si>
  <si>
    <t>Accrued interest expense</t>
  </si>
  <si>
    <t>Equity - Additional Information (Detail) $ in Millions</t>
  </si>
  <si>
    <t>Jun. 30, 2017USD ($)Classshares</t>
  </si>
  <si>
    <t>Class Of Stock Disclosures [Abstract]</t>
  </si>
  <si>
    <t>Number of classes of common stock | Class</t>
  </si>
  <si>
    <t>Number of Shares, Authorized to issue, Total</t>
  </si>
  <si>
    <t>Net proceeds from issuance of common stock | $</t>
  </si>
  <si>
    <t>Equity - Schedule of Company's Authorized Capital (Detail) - $ / shares</t>
  </si>
  <si>
    <t>Class of Stock [Line Items]</t>
  </si>
  <si>
    <t>Preferred Stock, Number of Shares, Authorized to issue</t>
  </si>
  <si>
    <t>Common Stock, Number of Shares, Authorized to issue</t>
  </si>
  <si>
    <t>Equity - Schedule of Company's Outstanding Shares of Common Stock (Detail)</t>
  </si>
  <si>
    <t>Jun. 30, 2017shares</t>
  </si>
  <si>
    <t>Beginning balance</t>
  </si>
  <si>
    <t>Directors’ restricted stock grant</t>
  </si>
  <si>
    <t>Ending balance</t>
  </si>
  <si>
    <t>Equity - Schedule of Company's Outstanding Shares of Common Stock (Parenthetical) (Detail)</t>
  </si>
  <si>
    <t>Percentage of compensation paid on restricted stock granted</t>
  </si>
  <si>
    <t>25.00%</t>
  </si>
  <si>
    <t>Equity - Schedule of Aggregate Distributions Declared for Applicable Class of Common Stock (Detail)</t>
  </si>
  <si>
    <t>Jun. 30, 2017$ / shares</t>
  </si>
  <si>
    <t>Dividends Payable [Line Items]</t>
  </si>
  <si>
    <t>Aggregate distributions declared per share of common stock</t>
  </si>
  <si>
    <t>Stockholder servicing fee per share of common stock</t>
  </si>
  <si>
    <t>Net distributions declared per share of common stock</t>
  </si>
  <si>
    <t>Related Party Transactions - Additional Information (Detail)</t>
  </si>
  <si>
    <t>Jun. 30, 2017USD ($)$ / Key$ / Unit</t>
  </si>
  <si>
    <t>Dec. 31, 2016USD ($)</t>
  </si>
  <si>
    <t>Accrued liabilities for performance participation</t>
  </si>
  <si>
    <t>Total components due to affiliates</t>
  </si>
  <si>
    <t>Operational and management services cost per key per annum | $ / Key</t>
  </si>
  <si>
    <t>Operational and management services cost per unit | $ / Unit</t>
  </si>
  <si>
    <t>Costs paid to LNLS for title services related to investment</t>
  </si>
  <si>
    <t>Percentage of management fee on NAV per annum</t>
  </si>
  <si>
    <t>Special Limited Partner [Member]</t>
  </si>
  <si>
    <t>Percentage of annual hurdle amount</t>
  </si>
  <si>
    <t>5.00%</t>
  </si>
  <si>
    <t>Related party allocation percentage of annual total return</t>
  </si>
  <si>
    <t>12.50%</t>
  </si>
  <si>
    <t>All Other Unit Holders [Member]</t>
  </si>
  <si>
    <t>87.50%</t>
  </si>
  <si>
    <t>LivCor LLC [Member]</t>
  </si>
  <si>
    <t>Investments in real estate capitalized</t>
  </si>
  <si>
    <t>Accrued Liabilities [Member]</t>
  </si>
  <si>
    <t>Accrued Liabilities [Member] | LivCor LLC [Member]</t>
  </si>
  <si>
    <t>Accrued Liabilities [Member] | BRE Hotels and Resorts [Member]</t>
  </si>
  <si>
    <t>EOM [Member]</t>
  </si>
  <si>
    <t>EOM [Member] | Property Management Services [Member]</t>
  </si>
  <si>
    <t>Percentage of operational and management services cost</t>
  </si>
  <si>
    <t>3.00%</t>
  </si>
  <si>
    <t>EOM [Member] | Leasing Services [Member]</t>
  </si>
  <si>
    <t>1.00%</t>
  </si>
  <si>
    <t>EOM [Member] | Construction Management Services [Member]</t>
  </si>
  <si>
    <t>4.00%</t>
  </si>
  <si>
    <t>EOM [Member] | Accrued Liabilities [Member]</t>
  </si>
  <si>
    <t>ShopCore Properties TRS Management LLC [Member] | Property Management Services [Member]</t>
  </si>
  <si>
    <t>ShopCore Properties TRS Management LLC [Member] | Leasing Services [Member]</t>
  </si>
  <si>
    <t>ShopCore Properties TRS Management LLC [Member] | Construction Management Services [Member]</t>
  </si>
  <si>
    <t>ShopCore Properties TRS Management LLC [Member] | Accrued Liabilities [Member]</t>
  </si>
  <si>
    <t>Accrued Stockholder Servicing Fee [Member]</t>
  </si>
  <si>
    <t>Accrued Stockholder Servicing Fee [Member] | Class S Shares, Class D Shares and Class T Shares [Member]</t>
  </si>
  <si>
    <t>Advanced Organization and Offering Costs [Member]</t>
  </si>
  <si>
    <t>Advanced Organization and Offering Costs [Member] | Adviser [Member]</t>
  </si>
  <si>
    <t>Advanced Expenses [Member]</t>
  </si>
  <si>
    <t>Related Party Transactions - Summary of Components of Due to Affiliates (Detail) - USD ($) $ in Thousands</t>
  </si>
  <si>
    <t>Performance Participation Allocation [Member]</t>
  </si>
  <si>
    <t>Accrued Affiliate Service Provider Expenses [Member]</t>
  </si>
  <si>
    <t>Commitments and Contingencies - Additional Information (Detail) $ in Thousands</t>
  </si>
  <si>
    <t>Other Commitments [Line Items]</t>
  </si>
  <si>
    <t>Base rent</t>
  </si>
  <si>
    <t>Room revenue percentage</t>
  </si>
  <si>
    <t>Ground lease expiration date</t>
  </si>
  <si>
    <t>UC Davis Hotel [Member] | Minimum [Member]</t>
  </si>
  <si>
    <t>Rate of capping from utility charge</t>
  </si>
  <si>
    <t>55 West Parking Garage [Member]</t>
  </si>
  <si>
    <t>Variable rent payment</t>
  </si>
  <si>
    <t>Commitments and Contingencies - Summary of Contractual Obligations and Commitments with Payments Due (Detail) $ in Thousands</t>
  </si>
  <si>
    <t>Five Year Minimum Rental Payments - Schedule of Future Minimum Rental Income (Detail) $ in Thousands</t>
  </si>
  <si>
    <t>Segment Reporting - Additional Information (Detail)</t>
  </si>
  <si>
    <t>Jun. 30, 2017Segment</t>
  </si>
  <si>
    <t>Number of reportable segments</t>
  </si>
  <si>
    <t>Segment Reporting - Summary of Total Assets by Segment (Detail) - USD ($) $ in Thousands</t>
  </si>
  <si>
    <t>Segment Reporting Information [Line Items]</t>
  </si>
  <si>
    <t>Real Estate-Related Securities [Member]</t>
  </si>
  <si>
    <t>Other (Corporate) [Member]</t>
  </si>
  <si>
    <t>Segment Reporting - Summary of Financial Results by Segment (Detail) - USD ($) $ in Thousands</t>
  </si>
  <si>
    <t>Revenues:</t>
  </si>
  <si>
    <t>Expenses:</t>
  </si>
  <si>
    <t>Segment net operating income</t>
  </si>
  <si>
    <t>Other income (expense):</t>
  </si>
  <si>
    <t>Subsequent Events - Additional Information (Detail) $ in Thousands</t>
  </si>
  <si>
    <t>Aug. 11, 2017USD ($)shares</t>
  </si>
  <si>
    <t>Aug. 03, 2017USD ($)Key</t>
  </si>
  <si>
    <t>Jul. 27, 2017USD ($)PropertyUnitKey</t>
  </si>
  <si>
    <t>Jun. 30, 2017USD ($)Propertyshares</t>
  </si>
  <si>
    <t>Subsequent Event [Line Items]</t>
  </si>
  <si>
    <t>Payments to acquire real estate, exclusive of closing costs | $</t>
  </si>
  <si>
    <t>Purchase of floating-rate CMBS | $</t>
  </si>
  <si>
    <t>Proceeds from issuance of common stock | $</t>
  </si>
  <si>
    <t>Number of Properties | Property</t>
  </si>
  <si>
    <t>Subsequent Event [Member]</t>
  </si>
  <si>
    <t>Subsequent Event [Member] | Class S Shares [Member]</t>
  </si>
  <si>
    <t>Subsequent Event [Member] | Class I Shares [Member]</t>
  </si>
  <si>
    <t>Subsequent Event [Member] | Class D Shares [Member]</t>
  </si>
  <si>
    <t>Subsequent Event [Member] | Class T Shares [Member]</t>
  </si>
  <si>
    <t>Subsequent Event [Member] | Commercial Mortgage Backed Securities [Member]</t>
  </si>
  <si>
    <t>Subsequent Event [Member] | NV [Member] | Multifamily [Member]</t>
  </si>
  <si>
    <t>Number of units | Unit</t>
  </si>
  <si>
    <t>Subsequent Event [Member] | Florida [Member] | Hotel [Member]</t>
  </si>
  <si>
    <t>Number of keys in service hotels | Key</t>
  </si>
  <si>
    <t>Subsequent Event [Member] | Georgia [Member] | Hotel [Member] | Hyatt House Atlanta Downtow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2972</v>
      </c>
    </row>
    <row r="11" spans="1:3">
      <c r="A11" s="4" t="s">
        <v>17</v>
      </c>
      <c r="B11" s="4" t="s">
        <v>18</v>
      </c>
    </row>
    <row r="12" spans="1:3">
      <c r="A12" s="4" t="s">
        <v>19</v>
      </c>
      <c r="B12" s="4" t="s">
        <v>20</v>
      </c>
    </row>
    <row r="13" spans="1:3">
      <c r="A13" s="4" t="s">
        <v>21</v>
      </c>
    </row>
    <row r="14" spans="1:3">
      <c r="A14" s="3" t="s">
        <v>4</v>
      </c>
    </row>
    <row r="15" spans="1:3">
      <c r="A15" s="4" t="s">
        <v>22</v>
      </c>
      <c r="C15" s="5" t="n">
        <v>88132022</v>
      </c>
    </row>
    <row r="16" spans="1:3">
      <c r="A16" s="4" t="s">
        <v>23</v>
      </c>
    </row>
    <row r="17" spans="1:3">
      <c r="A17" s="3" t="s">
        <v>4</v>
      </c>
    </row>
    <row r="18" spans="1:3">
      <c r="A18" s="4" t="s">
        <v>22</v>
      </c>
      <c r="C18" s="5" t="n">
        <v>20584019</v>
      </c>
    </row>
    <row r="19" spans="1:3">
      <c r="A19" s="4" t="s">
        <v>24</v>
      </c>
    </row>
    <row r="20" spans="1:3">
      <c r="A20" s="3" t="s">
        <v>4</v>
      </c>
    </row>
    <row r="21" spans="1:3">
      <c r="A21" s="4" t="s">
        <v>22</v>
      </c>
      <c r="C21" s="5" t="n">
        <v>1117944</v>
      </c>
    </row>
    <row r="22" spans="1:3">
      <c r="A22" s="4" t="s">
        <v>25</v>
      </c>
    </row>
    <row r="23" spans="1:3">
      <c r="A23" s="3" t="s">
        <v>4</v>
      </c>
    </row>
    <row r="24" spans="1:3">
      <c r="A24" s="4" t="s">
        <v>22</v>
      </c>
      <c r="C24" s="5" t="n">
        <v>635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2</v>
      </c>
    </row>
    <row r="3" spans="1:2">
      <c r="A3" s="3" t="s">
        <v>178</v>
      </c>
    </row>
    <row r="4" spans="1:2">
      <c r="A4" s="4" t="s">
        <v>46</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30515</v>
      </c>
    </row>
    <row r="4" spans="1:3">
      <c r="A4" s="4" t="s">
        <v>30</v>
      </c>
      <c r="B4" s="5" t="n">
        <v>291549</v>
      </c>
    </row>
    <row r="5" spans="1:3">
      <c r="A5" s="4" t="s">
        <v>31</v>
      </c>
      <c r="B5" s="5" t="n">
        <v>31296</v>
      </c>
      <c r="C5" s="7" t="n">
        <v>200</v>
      </c>
    </row>
    <row r="6" spans="1:3">
      <c r="A6" s="4" t="s">
        <v>32</v>
      </c>
      <c r="B6" s="5" t="n">
        <v>92861</v>
      </c>
    </row>
    <row r="7" spans="1:3">
      <c r="A7" s="4" t="s">
        <v>33</v>
      </c>
      <c r="B7" s="5" t="n">
        <v>77596</v>
      </c>
    </row>
    <row r="8" spans="1:3">
      <c r="A8" s="4" t="s">
        <v>34</v>
      </c>
      <c r="B8" s="5" t="n">
        <v>10781</v>
      </c>
    </row>
    <row r="9" spans="1:3">
      <c r="A9" s="4" t="s">
        <v>35</v>
      </c>
      <c r="B9" s="5" t="n">
        <v>1934598</v>
      </c>
      <c r="C9" s="5" t="n">
        <v>200</v>
      </c>
    </row>
    <row r="10" spans="1:3">
      <c r="A10" s="3" t="s">
        <v>36</v>
      </c>
    </row>
    <row r="11" spans="1:3">
      <c r="A11" s="4" t="s">
        <v>37</v>
      </c>
      <c r="B11" s="5" t="n">
        <v>717072</v>
      </c>
    </row>
    <row r="12" spans="1:3">
      <c r="A12" s="4" t="s">
        <v>38</v>
      </c>
      <c r="B12" s="5" t="n">
        <v>169583</v>
      </c>
    </row>
    <row r="13" spans="1:3">
      <c r="A13" s="4" t="s">
        <v>39</v>
      </c>
      <c r="B13" s="5" t="n">
        <v>43708</v>
      </c>
    </row>
    <row r="14" spans="1:3">
      <c r="A14" s="4" t="s">
        <v>40</v>
      </c>
      <c r="B14" s="5" t="n">
        <v>88657</v>
      </c>
    </row>
    <row r="15" spans="1:3">
      <c r="A15" s="4" t="s">
        <v>41</v>
      </c>
      <c r="B15" s="5" t="n">
        <v>68492</v>
      </c>
      <c r="C15" s="5" t="n">
        <v>86</v>
      </c>
    </row>
    <row r="16" spans="1:3">
      <c r="A16" s="4" t="s">
        <v>42</v>
      </c>
      <c r="B16" s="5" t="n">
        <v>46636</v>
      </c>
      <c r="C16" s="5" t="n">
        <v>29</v>
      </c>
    </row>
    <row r="17" spans="1:3">
      <c r="A17" s="4" t="s">
        <v>43</v>
      </c>
      <c r="B17" s="5" t="n">
        <v>1134148</v>
      </c>
      <c r="C17" s="5" t="n">
        <v>115</v>
      </c>
    </row>
    <row r="18" spans="1:3">
      <c r="A18" s="4" t="s">
        <v>44</v>
      </c>
      <c r="B18" s="4" t="s">
        <v>45</v>
      </c>
      <c r="C18" s="4" t="s">
        <v>45</v>
      </c>
    </row>
    <row r="19" spans="1:3">
      <c r="A19" s="3" t="s">
        <v>46</v>
      </c>
    </row>
    <row r="20" spans="1:3">
      <c r="A20" s="4" t="s">
        <v>47</v>
      </c>
      <c r="B20" s="4" t="s">
        <v>45</v>
      </c>
      <c r="C20" s="4" t="s">
        <v>45</v>
      </c>
    </row>
    <row r="21" spans="1:3">
      <c r="A21" s="4" t="s">
        <v>48</v>
      </c>
      <c r="B21" s="5" t="n">
        <v>827914</v>
      </c>
      <c r="C21" s="5" t="n">
        <v>200</v>
      </c>
    </row>
    <row r="22" spans="1:3">
      <c r="A22" s="4" t="s">
        <v>49</v>
      </c>
      <c r="B22" s="5" t="n">
        <v>-28353</v>
      </c>
      <c r="C22" s="5" t="n">
        <v>-115</v>
      </c>
    </row>
    <row r="23" spans="1:3">
      <c r="A23" s="4" t="s">
        <v>50</v>
      </c>
      <c r="B23" s="5" t="n">
        <v>800450</v>
      </c>
      <c r="C23" s="5" t="n">
        <v>85</v>
      </c>
    </row>
    <row r="24" spans="1:3">
      <c r="A24" s="4" t="s">
        <v>51</v>
      </c>
      <c r="B24" s="5" t="n">
        <v>1934598</v>
      </c>
      <c r="C24" s="5" t="n">
        <v>200</v>
      </c>
    </row>
    <row r="25" spans="1:3">
      <c r="A25" s="4" t="s">
        <v>21</v>
      </c>
    </row>
    <row r="26" spans="1:3">
      <c r="A26" s="3" t="s">
        <v>46</v>
      </c>
    </row>
    <row r="27" spans="1:3">
      <c r="A27" s="4" t="s">
        <v>52</v>
      </c>
      <c r="B27" s="5" t="n">
        <v>714</v>
      </c>
      <c r="C27" s="4" t="s">
        <v>45</v>
      </c>
    </row>
    <row r="28" spans="1:3">
      <c r="A28" s="4" t="s">
        <v>24</v>
      </c>
    </row>
    <row r="29" spans="1:3">
      <c r="A29" s="3" t="s">
        <v>46</v>
      </c>
    </row>
    <row r="30" spans="1:3">
      <c r="A30" s="4" t="s">
        <v>52</v>
      </c>
      <c r="B30" s="4" t="s">
        <v>45</v>
      </c>
      <c r="C30" s="4" t="s">
        <v>45</v>
      </c>
    </row>
    <row r="31" spans="1:3">
      <c r="A31" s="4" t="s">
        <v>25</v>
      </c>
    </row>
    <row r="32" spans="1:3">
      <c r="A32" s="3" t="s">
        <v>46</v>
      </c>
    </row>
    <row r="33" spans="1:3">
      <c r="A33" s="4" t="s">
        <v>52</v>
      </c>
      <c r="B33" s="5" t="n">
        <v>2</v>
      </c>
      <c r="C33" s="4" t="s">
        <v>45</v>
      </c>
    </row>
    <row r="34" spans="1:3">
      <c r="A34" s="4" t="s">
        <v>23</v>
      </c>
    </row>
    <row r="35" spans="1:3">
      <c r="A35" s="3" t="s">
        <v>46</v>
      </c>
    </row>
    <row r="36" spans="1:3">
      <c r="A36" s="4" t="s">
        <v>52</v>
      </c>
      <c r="B36" s="7" t="n">
        <v>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158</v>
      </c>
      <c r="B7" s="4" t="s">
        <v>202</v>
      </c>
    </row>
    <row r="8" spans="1:2">
      <c r="A8" s="4" t="s">
        <v>203</v>
      </c>
      <c r="B8" s="4" t="s">
        <v>204</v>
      </c>
    </row>
    <row r="9" spans="1:2">
      <c r="A9" s="4" t="s">
        <v>16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7</v>
      </c>
    </row>
    <row r="2" spans="1:3">
      <c r="A2" s="4" t="s">
        <v>54</v>
      </c>
      <c r="B2" s="8" t="n">
        <v>0.01</v>
      </c>
      <c r="C2" s="8" t="n">
        <v>0.01</v>
      </c>
    </row>
    <row r="3" spans="1:3">
      <c r="A3" s="4" t="s">
        <v>55</v>
      </c>
      <c r="B3" s="5" t="n">
        <v>100000000</v>
      </c>
      <c r="C3" s="5" t="n">
        <v>100000000</v>
      </c>
    </row>
    <row r="4" spans="1:3">
      <c r="A4" s="4" t="s">
        <v>56</v>
      </c>
      <c r="B4" s="5" t="n">
        <v>0</v>
      </c>
      <c r="C4" s="5" t="n">
        <v>0</v>
      </c>
    </row>
    <row r="5" spans="1:3">
      <c r="A5" s="4" t="s">
        <v>57</v>
      </c>
      <c r="B5" s="5" t="n">
        <v>0</v>
      </c>
      <c r="C5" s="5" t="n">
        <v>0</v>
      </c>
    </row>
    <row r="6" spans="1:3">
      <c r="A6" s="4" t="s">
        <v>58</v>
      </c>
      <c r="B6" s="5" t="n">
        <v>88930421</v>
      </c>
    </row>
    <row r="7" spans="1:3">
      <c r="A7" s="4" t="s">
        <v>59</v>
      </c>
      <c r="B7" s="5" t="n">
        <v>88930000</v>
      </c>
      <c r="C7" s="5" t="n">
        <v>20000</v>
      </c>
    </row>
    <row r="8" spans="1:3">
      <c r="A8" s="4" t="s">
        <v>21</v>
      </c>
    </row>
    <row r="9" spans="1:3">
      <c r="A9" s="4" t="s">
        <v>60</v>
      </c>
      <c r="B9" s="8" t="n">
        <v>0.01</v>
      </c>
      <c r="C9" s="8" t="n">
        <v>0.01</v>
      </c>
    </row>
    <row r="10" spans="1:3">
      <c r="A10" s="4" t="s">
        <v>61</v>
      </c>
      <c r="B10" s="5" t="n">
        <v>500000000</v>
      </c>
      <c r="C10" s="5" t="n">
        <v>500000000</v>
      </c>
    </row>
    <row r="11" spans="1:3">
      <c r="A11" s="4" t="s">
        <v>58</v>
      </c>
      <c r="B11" s="5" t="n">
        <v>71382151</v>
      </c>
      <c r="C11" s="5" t="n">
        <v>0</v>
      </c>
    </row>
    <row r="12" spans="1:3">
      <c r="A12" s="4" t="s">
        <v>59</v>
      </c>
      <c r="B12" s="5" t="n">
        <v>71382151</v>
      </c>
      <c r="C12" s="5" t="n">
        <v>0</v>
      </c>
    </row>
    <row r="13" spans="1:3">
      <c r="A13" s="4" t="s">
        <v>24</v>
      </c>
    </row>
    <row r="14" spans="1:3">
      <c r="A14" s="4" t="s">
        <v>60</v>
      </c>
      <c r="B14" s="8" t="n">
        <v>0.01</v>
      </c>
      <c r="C14" s="8" t="n">
        <v>0.01</v>
      </c>
    </row>
    <row r="15" spans="1:3">
      <c r="A15" s="4" t="s">
        <v>61</v>
      </c>
      <c r="B15" s="5" t="n">
        <v>500000000</v>
      </c>
      <c r="C15" s="5" t="n">
        <v>500000000</v>
      </c>
    </row>
    <row r="16" spans="1:3">
      <c r="A16" s="4" t="s">
        <v>58</v>
      </c>
      <c r="B16" s="5" t="n">
        <v>13460</v>
      </c>
      <c r="C16" s="5" t="n">
        <v>0</v>
      </c>
    </row>
    <row r="17" spans="1:3">
      <c r="A17" s="4" t="s">
        <v>59</v>
      </c>
      <c r="B17" s="5" t="n">
        <v>13460</v>
      </c>
      <c r="C17" s="5" t="n">
        <v>0</v>
      </c>
    </row>
    <row r="18" spans="1:3">
      <c r="A18" s="4" t="s">
        <v>25</v>
      </c>
    </row>
    <row r="19" spans="1:3">
      <c r="A19" s="4" t="s">
        <v>60</v>
      </c>
      <c r="B19" s="8" t="n">
        <v>0.01</v>
      </c>
      <c r="C19" s="8" t="n">
        <v>0.01</v>
      </c>
    </row>
    <row r="20" spans="1:3">
      <c r="A20" s="4" t="s">
        <v>61</v>
      </c>
      <c r="B20" s="5" t="n">
        <v>500000000</v>
      </c>
      <c r="C20" s="5" t="n">
        <v>500000000</v>
      </c>
    </row>
    <row r="21" spans="1:3">
      <c r="A21" s="4" t="s">
        <v>58</v>
      </c>
      <c r="B21" s="5" t="n">
        <v>216570</v>
      </c>
      <c r="C21" s="5" t="n">
        <v>0</v>
      </c>
    </row>
    <row r="22" spans="1:3">
      <c r="A22" s="4" t="s">
        <v>59</v>
      </c>
      <c r="B22" s="5" t="n">
        <v>216570</v>
      </c>
      <c r="C22" s="5" t="n">
        <v>0</v>
      </c>
    </row>
    <row r="23" spans="1:3">
      <c r="A23" s="4" t="s">
        <v>23</v>
      </c>
    </row>
    <row r="24" spans="1:3">
      <c r="A24" s="4" t="s">
        <v>60</v>
      </c>
      <c r="B24" s="8" t="n">
        <v>0.01</v>
      </c>
      <c r="C24" s="8" t="n">
        <v>0.01</v>
      </c>
    </row>
    <row r="25" spans="1:3">
      <c r="A25" s="4" t="s">
        <v>61</v>
      </c>
      <c r="B25" s="5" t="n">
        <v>500000000</v>
      </c>
      <c r="C25" s="5" t="n">
        <v>500000000</v>
      </c>
    </row>
    <row r="26" spans="1:3">
      <c r="A26" s="4" t="s">
        <v>58</v>
      </c>
      <c r="B26" s="5" t="n">
        <v>17318240</v>
      </c>
      <c r="C26" s="5" t="n">
        <v>20000</v>
      </c>
    </row>
    <row r="27" spans="1:3">
      <c r="A27" s="4" t="s">
        <v>59</v>
      </c>
      <c r="B27" s="5" t="n">
        <v>17318240</v>
      </c>
      <c r="C27"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52"/>
    <col customWidth="1" max="3" min="3" width="20"/>
  </cols>
  <sheetData>
    <row r="1" spans="1:3">
      <c r="A1" s="1" t="s">
        <v>270</v>
      </c>
      <c r="B1" s="2" t="s">
        <v>1</v>
      </c>
    </row>
    <row r="2" spans="1:3">
      <c r="B2" s="2" t="s">
        <v>271</v>
      </c>
      <c r="C2" s="2" t="s">
        <v>272</v>
      </c>
    </row>
    <row r="3" spans="1:3">
      <c r="A3" s="3" t="s">
        <v>273</v>
      </c>
    </row>
    <row r="4" spans="1:3">
      <c r="A4" s="4" t="s">
        <v>274</v>
      </c>
      <c r="B4" s="4" t="s">
        <v>275</v>
      </c>
    </row>
    <row r="5" spans="1:3">
      <c r="A5" s="4" t="s">
        <v>276</v>
      </c>
      <c r="B5" s="7" t="n">
        <v>5000000000</v>
      </c>
    </row>
    <row r="6" spans="1:3">
      <c r="A6" s="4" t="s">
        <v>58</v>
      </c>
      <c r="B6" s="5" t="n">
        <v>88930421</v>
      </c>
    </row>
    <row r="7" spans="1:3">
      <c r="A7" s="4" t="s">
        <v>277</v>
      </c>
      <c r="B7" s="5" t="n">
        <v>10</v>
      </c>
    </row>
    <row r="8" spans="1:3">
      <c r="A8" s="4" t="s">
        <v>278</v>
      </c>
      <c r="B8" s="5" t="n">
        <v>5</v>
      </c>
    </row>
    <row r="9" spans="1:3">
      <c r="A9" s="4" t="s">
        <v>279</v>
      </c>
    </row>
    <row r="10" spans="1:3">
      <c r="A10" s="3" t="s">
        <v>273</v>
      </c>
    </row>
    <row r="11" spans="1:3">
      <c r="A11" s="4" t="s">
        <v>280</v>
      </c>
      <c r="B11" s="5" t="n">
        <v>12</v>
      </c>
    </row>
    <row r="12" spans="1:3">
      <c r="A12" s="4" t="s">
        <v>21</v>
      </c>
    </row>
    <row r="13" spans="1:3">
      <c r="A13" s="3" t="s">
        <v>273</v>
      </c>
    </row>
    <row r="14" spans="1:3">
      <c r="A14" s="4" t="s">
        <v>58</v>
      </c>
      <c r="B14" s="5" t="n">
        <v>71382151</v>
      </c>
      <c r="C14" s="5" t="n">
        <v>0</v>
      </c>
    </row>
    <row r="15" spans="1:3">
      <c r="A15" s="4" t="s">
        <v>23</v>
      </c>
    </row>
    <row r="16" spans="1:3">
      <c r="A16" s="3" t="s">
        <v>273</v>
      </c>
    </row>
    <row r="17" spans="1:3">
      <c r="A17" s="4" t="s">
        <v>58</v>
      </c>
      <c r="B17" s="5" t="n">
        <v>17318240</v>
      </c>
      <c r="C17" s="5" t="n">
        <v>20000</v>
      </c>
    </row>
    <row r="18" spans="1:3">
      <c r="A18" s="4" t="s">
        <v>24</v>
      </c>
    </row>
    <row r="19" spans="1:3">
      <c r="A19" s="3" t="s">
        <v>273</v>
      </c>
    </row>
    <row r="20" spans="1:3">
      <c r="A20" s="4" t="s">
        <v>58</v>
      </c>
      <c r="B20" s="5" t="n">
        <v>13460</v>
      </c>
      <c r="C20" s="5" t="n">
        <v>0</v>
      </c>
    </row>
    <row r="21" spans="1:3">
      <c r="A21" s="4" t="s">
        <v>25</v>
      </c>
    </row>
    <row r="22" spans="1:3">
      <c r="A22" s="3" t="s">
        <v>273</v>
      </c>
    </row>
    <row r="23" spans="1:3">
      <c r="A23" s="4" t="s">
        <v>58</v>
      </c>
      <c r="B23" s="5" t="n">
        <v>216570</v>
      </c>
      <c r="C23" s="5" t="n">
        <v>0</v>
      </c>
    </row>
    <row r="24" spans="1:3">
      <c r="A24" s="4" t="s">
        <v>281</v>
      </c>
    </row>
    <row r="25" spans="1:3">
      <c r="A25" s="3" t="s">
        <v>273</v>
      </c>
    </row>
    <row r="26" spans="1:3">
      <c r="A26" s="4" t="s">
        <v>276</v>
      </c>
      <c r="B26" s="7" t="n">
        <v>4000000000</v>
      </c>
    </row>
    <row r="27" spans="1:3">
      <c r="A27" s="4" t="s">
        <v>282</v>
      </c>
    </row>
    <row r="28" spans="1:3">
      <c r="A28" s="3" t="s">
        <v>273</v>
      </c>
    </row>
    <row r="29" spans="1:3">
      <c r="A29" s="4" t="s">
        <v>276</v>
      </c>
      <c r="B29" s="7" t="n">
        <v>100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3</v>
      </c>
      <c r="B1" s="2" t="s">
        <v>63</v>
      </c>
      <c r="C1" s="2" t="s">
        <v>1</v>
      </c>
    </row>
    <row r="2" spans="1:3">
      <c r="B2" s="2" t="s">
        <v>106</v>
      </c>
      <c r="C2" s="2" t="s">
        <v>106</v>
      </c>
    </row>
    <row r="3" spans="1:3">
      <c r="A3" s="3" t="s">
        <v>284</v>
      </c>
    </row>
    <row r="4" spans="1:3">
      <c r="A4" s="4" t="s">
        <v>40</v>
      </c>
      <c r="B4" s="7" t="n">
        <v>88657</v>
      </c>
      <c r="C4" s="7" t="n">
        <v>88657</v>
      </c>
    </row>
    <row r="5" spans="1:3">
      <c r="A5" s="4" t="s">
        <v>30</v>
      </c>
      <c r="B5" s="7" t="n">
        <v>291549</v>
      </c>
      <c r="C5" s="7" t="n">
        <v>291549</v>
      </c>
    </row>
    <row r="6" spans="1:3">
      <c r="A6" s="4" t="s">
        <v>285</v>
      </c>
      <c r="B6" s="4" t="s">
        <v>286</v>
      </c>
      <c r="C6" s="4" t="s">
        <v>286</v>
      </c>
    </row>
    <row r="7" spans="1:3">
      <c r="A7" s="4" t="s">
        <v>287</v>
      </c>
      <c r="B7" s="7" t="n">
        <v>-129</v>
      </c>
      <c r="C7" s="7" t="n">
        <v>-44</v>
      </c>
    </row>
    <row r="8" spans="1:3">
      <c r="A8" s="4" t="s">
        <v>21</v>
      </c>
    </row>
    <row r="9" spans="1:3">
      <c r="A9" s="3" t="s">
        <v>284</v>
      </c>
    </row>
    <row r="10" spans="1:3">
      <c r="A10" s="4" t="s">
        <v>288</v>
      </c>
      <c r="C10" s="4" t="s">
        <v>289</v>
      </c>
    </row>
    <row r="11" spans="1:3">
      <c r="A11" s="4" t="s">
        <v>24</v>
      </c>
    </row>
    <row r="12" spans="1:3">
      <c r="A12" s="3" t="s">
        <v>284</v>
      </c>
    </row>
    <row r="13" spans="1:3">
      <c r="A13" s="4" t="s">
        <v>288</v>
      </c>
      <c r="C13" s="4" t="s">
        <v>289</v>
      </c>
    </row>
    <row r="14" spans="1:3">
      <c r="A14" s="4" t="s">
        <v>25</v>
      </c>
    </row>
    <row r="15" spans="1:3">
      <c r="A15" s="3" t="s">
        <v>284</v>
      </c>
    </row>
    <row r="16" spans="1:3">
      <c r="A16" s="4" t="s">
        <v>288</v>
      </c>
      <c r="C16" s="4" t="s">
        <v>290</v>
      </c>
    </row>
    <row r="17" spans="1:3">
      <c r="A17" s="4" t="s">
        <v>291</v>
      </c>
    </row>
    <row r="18" spans="1:3">
      <c r="A18" s="3" t="s">
        <v>284</v>
      </c>
    </row>
    <row r="19" spans="1:3">
      <c r="A19" s="4" t="s">
        <v>292</v>
      </c>
      <c r="B19" s="5" t="n">
        <v>53400</v>
      </c>
      <c r="C19" s="7" t="n">
        <v>53400</v>
      </c>
    </row>
    <row r="20" spans="1:3">
      <c r="A20" s="4" t="s">
        <v>293</v>
      </c>
    </row>
    <row r="21" spans="1:3">
      <c r="A21" s="3" t="s">
        <v>284</v>
      </c>
    </row>
    <row r="22" spans="1:3">
      <c r="A22" s="4" t="s">
        <v>294</v>
      </c>
      <c r="C22" s="4" t="s">
        <v>295</v>
      </c>
    </row>
    <row r="23" spans="1:3">
      <c r="A23" s="4" t="s">
        <v>296</v>
      </c>
      <c r="B23" s="5" t="n">
        <v>8700</v>
      </c>
      <c r="C23" s="7" t="n">
        <v>8700</v>
      </c>
    </row>
    <row r="24" spans="1:3">
      <c r="A24" s="4" t="s">
        <v>297</v>
      </c>
      <c r="B24" s="5" t="n">
        <v>6900</v>
      </c>
      <c r="C24" s="5" t="n">
        <v>6900</v>
      </c>
    </row>
    <row r="25" spans="1:3">
      <c r="A25" s="4" t="s">
        <v>298</v>
      </c>
      <c r="C25" s="7" t="n">
        <v>1800</v>
      </c>
    </row>
    <row r="26" spans="1:3">
      <c r="A26" s="4" t="s">
        <v>299</v>
      </c>
    </row>
    <row r="27" spans="1:3">
      <c r="A27" s="3" t="s">
        <v>284</v>
      </c>
    </row>
    <row r="28" spans="1:3">
      <c r="A28" s="4" t="s">
        <v>300</v>
      </c>
      <c r="C28" s="4" t="s">
        <v>301</v>
      </c>
    </row>
    <row r="29" spans="1:3">
      <c r="A29" s="4" t="s">
        <v>302</v>
      </c>
    </row>
    <row r="30" spans="1:3">
      <c r="A30" s="3" t="s">
        <v>284</v>
      </c>
    </row>
    <row r="31" spans="1:3">
      <c r="A31" s="4" t="s">
        <v>288</v>
      </c>
      <c r="C31" s="4" t="s">
        <v>289</v>
      </c>
    </row>
    <row r="32" spans="1:3">
      <c r="A32" s="4" t="s">
        <v>303</v>
      </c>
    </row>
    <row r="33" spans="1:3">
      <c r="A33" s="3" t="s">
        <v>284</v>
      </c>
    </row>
    <row r="34" spans="1:3">
      <c r="A34" s="4" t="s">
        <v>288</v>
      </c>
      <c r="C34" s="4" t="s">
        <v>289</v>
      </c>
    </row>
    <row r="35" spans="1:3">
      <c r="A35" s="4" t="s">
        <v>304</v>
      </c>
    </row>
    <row r="36" spans="1:3">
      <c r="A36" s="3" t="s">
        <v>284</v>
      </c>
    </row>
    <row r="37" spans="1:3">
      <c r="A37" s="4" t="s">
        <v>288</v>
      </c>
      <c r="C37" s="4" t="s">
        <v>290</v>
      </c>
    </row>
    <row r="38" spans="1:3">
      <c r="A38" s="4" t="s">
        <v>305</v>
      </c>
    </row>
    <row r="39" spans="1:3">
      <c r="A39" s="3" t="s">
        <v>284</v>
      </c>
    </row>
    <row r="40" spans="1:3">
      <c r="A40" s="4" t="s">
        <v>288</v>
      </c>
      <c r="C40" s="4" t="s">
        <v>306</v>
      </c>
    </row>
    <row r="41" spans="1:3">
      <c r="A41" s="4" t="s">
        <v>307</v>
      </c>
    </row>
    <row r="42" spans="1:3">
      <c r="A42" s="3" t="s">
        <v>284</v>
      </c>
    </row>
    <row r="43" spans="1:3">
      <c r="A43" s="4" t="s">
        <v>287</v>
      </c>
      <c r="C43" s="7" t="n">
        <v>317</v>
      </c>
    </row>
    <row r="44" spans="1:3">
      <c r="A44" s="4" t="s">
        <v>308</v>
      </c>
    </row>
    <row r="45" spans="1:3">
      <c r="A45" s="3" t="s">
        <v>284</v>
      </c>
    </row>
    <row r="46" spans="1:3">
      <c r="A46" s="4" t="s">
        <v>30</v>
      </c>
      <c r="B46" s="7" t="n">
        <v>291500</v>
      </c>
      <c r="C46" s="7" t="n">
        <v>291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row>
    <row r="9" spans="1:2">
      <c r="A9" s="3" t="s">
        <v>310</v>
      </c>
    </row>
    <row r="10" spans="1:2">
      <c r="A10" s="4" t="s">
        <v>314</v>
      </c>
      <c r="B10" s="4" t="s">
        <v>317</v>
      </c>
    </row>
    <row r="11" spans="1:2">
      <c r="A11" s="4" t="s">
        <v>318</v>
      </c>
    </row>
    <row r="12" spans="1:2">
      <c r="A12" s="3" t="s">
        <v>310</v>
      </c>
    </row>
    <row r="13" spans="1:2">
      <c r="A13" s="4" t="s">
        <v>314</v>
      </c>
      <c r="B13" s="4" t="s">
        <v>319</v>
      </c>
    </row>
    <row r="14" spans="1:2">
      <c r="A14" s="4" t="s">
        <v>320</v>
      </c>
    </row>
    <row r="15" spans="1:2">
      <c r="A15" s="3" t="s">
        <v>310</v>
      </c>
    </row>
    <row r="16" spans="1:2">
      <c r="A16" s="4" t="s">
        <v>314</v>
      </c>
      <c r="B16" s="4" t="s">
        <v>321</v>
      </c>
    </row>
    <row r="17" spans="1:2">
      <c r="A17" s="4" t="s">
        <v>322</v>
      </c>
    </row>
    <row r="18" spans="1:2">
      <c r="A18" s="3" t="s">
        <v>310</v>
      </c>
    </row>
    <row r="19" spans="1:2">
      <c r="A19" s="4" t="s">
        <v>314</v>
      </c>
      <c r="B19"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21</v>
      </c>
    </row>
    <row r="4" spans="1:2">
      <c r="A4" s="3" t="s">
        <v>325</v>
      </c>
    </row>
    <row r="5" spans="1:2">
      <c r="A5" s="4" t="s">
        <v>326</v>
      </c>
      <c r="B5" s="4" t="s">
        <v>289</v>
      </c>
    </row>
    <row r="6" spans="1:2">
      <c r="A6" s="4" t="s">
        <v>24</v>
      </c>
    </row>
    <row r="7" spans="1:2">
      <c r="A7" s="3" t="s">
        <v>325</v>
      </c>
    </row>
    <row r="8" spans="1:2">
      <c r="A8" s="4" t="s">
        <v>326</v>
      </c>
      <c r="B8" s="4" t="s">
        <v>289</v>
      </c>
    </row>
    <row r="9" spans="1:2">
      <c r="A9" s="4" t="s">
        <v>25</v>
      </c>
    </row>
    <row r="10" spans="1:2">
      <c r="A10" s="3" t="s">
        <v>325</v>
      </c>
    </row>
    <row r="11" spans="1:2">
      <c r="A11" s="4" t="s">
        <v>326</v>
      </c>
      <c r="B11" s="4" t="s">
        <v>290</v>
      </c>
    </row>
    <row r="12" spans="1:2">
      <c r="A12" s="4" t="s">
        <v>327</v>
      </c>
    </row>
    <row r="13" spans="1:2">
      <c r="A13" s="3" t="s">
        <v>325</v>
      </c>
    </row>
    <row r="14" spans="1:2">
      <c r="A14" s="4" t="s">
        <v>328</v>
      </c>
      <c r="B14" s="4" t="s">
        <v>329</v>
      </c>
    </row>
    <row r="15" spans="1:2">
      <c r="A15" s="4" t="s">
        <v>330</v>
      </c>
    </row>
    <row r="16" spans="1:2">
      <c r="A16" s="3" t="s">
        <v>325</v>
      </c>
    </row>
    <row r="17" spans="1:2">
      <c r="A17" s="4" t="s">
        <v>328</v>
      </c>
      <c r="B1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06</v>
      </c>
    </row>
    <row r="2" spans="1:2">
      <c r="A2" s="3" t="s">
        <v>165</v>
      </c>
    </row>
    <row r="3" spans="1:2">
      <c r="A3" s="4" t="s">
        <v>332</v>
      </c>
      <c r="B3" s="7" t="n">
        <v>1225356</v>
      </c>
    </row>
    <row r="4" spans="1:2">
      <c r="A4" s="4" t="s">
        <v>333</v>
      </c>
      <c r="B4" s="5" t="n">
        <v>194741</v>
      </c>
    </row>
    <row r="5" spans="1:2">
      <c r="A5" s="4" t="s">
        <v>334</v>
      </c>
      <c r="B5" s="5" t="n">
        <v>19771</v>
      </c>
    </row>
    <row r="6" spans="1:2">
      <c r="A6" s="4" t="s">
        <v>91</v>
      </c>
      <c r="B6" s="5" t="n">
        <v>1439868</v>
      </c>
    </row>
    <row r="7" spans="1:2">
      <c r="A7" s="4" t="s">
        <v>335</v>
      </c>
      <c r="B7" s="5" t="n">
        <v>-9353</v>
      </c>
    </row>
    <row r="8" spans="1:2">
      <c r="A8" s="4" t="s">
        <v>29</v>
      </c>
      <c r="B8" s="7" t="n">
        <v>1430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s>
  <sheetData>
    <row r="1" spans="1:5">
      <c r="A1" s="1" t="s">
        <v>62</v>
      </c>
      <c r="B1" s="2" t="s">
        <v>63</v>
      </c>
      <c r="D1" s="2" t="s">
        <v>64</v>
      </c>
      <c r="E1" s="2" t="s">
        <v>1</v>
      </c>
    </row>
    <row r="2" spans="1:5">
      <c r="B2" s="2" t="s">
        <v>2</v>
      </c>
      <c r="C2" s="2" t="s">
        <v>65</v>
      </c>
      <c r="D2" s="2" t="s">
        <v>65</v>
      </c>
      <c r="E2" s="2" t="s">
        <v>2</v>
      </c>
    </row>
    <row r="3" spans="1:5">
      <c r="A3" s="3" t="s">
        <v>66</v>
      </c>
    </row>
    <row r="4" spans="1:5">
      <c r="A4" s="4" t="s">
        <v>67</v>
      </c>
      <c r="B4" s="7" t="n">
        <v>21230</v>
      </c>
      <c r="E4" s="7" t="n">
        <v>22128</v>
      </c>
    </row>
    <row r="5" spans="1:5">
      <c r="A5" s="4" t="s">
        <v>68</v>
      </c>
      <c r="B5" s="5" t="n">
        <v>2206</v>
      </c>
      <c r="E5" s="5" t="n">
        <v>2273</v>
      </c>
    </row>
    <row r="6" spans="1:5">
      <c r="A6" s="4" t="s">
        <v>69</v>
      </c>
      <c r="B6" s="5" t="n">
        <v>3748</v>
      </c>
      <c r="E6" s="5" t="n">
        <v>5174</v>
      </c>
    </row>
    <row r="7" spans="1:5">
      <c r="A7" s="4" t="s">
        <v>70</v>
      </c>
      <c r="B7" s="5" t="n">
        <v>1155</v>
      </c>
      <c r="E7" s="5" t="n">
        <v>1208</v>
      </c>
    </row>
    <row r="8" spans="1:5">
      <c r="A8" s="4" t="s">
        <v>71</v>
      </c>
      <c r="B8" s="5" t="n">
        <v>28339</v>
      </c>
      <c r="E8" s="5" t="n">
        <v>30783</v>
      </c>
    </row>
    <row r="9" spans="1:5">
      <c r="A9" s="3" t="s">
        <v>72</v>
      </c>
    </row>
    <row r="10" spans="1:5">
      <c r="A10" s="4" t="s">
        <v>73</v>
      </c>
      <c r="B10" s="5" t="n">
        <v>9389</v>
      </c>
      <c r="E10" s="5" t="n">
        <v>9694</v>
      </c>
    </row>
    <row r="11" spans="1:5">
      <c r="A11" s="4" t="s">
        <v>74</v>
      </c>
      <c r="B11" s="5" t="n">
        <v>2109</v>
      </c>
      <c r="E11" s="5" t="n">
        <v>2949</v>
      </c>
    </row>
    <row r="12" spans="1:5">
      <c r="A12" s="4" t="s">
        <v>75</v>
      </c>
      <c r="B12" s="5" t="n">
        <v>1567</v>
      </c>
      <c r="E12" s="5" t="n">
        <v>4253</v>
      </c>
    </row>
    <row r="13" spans="1:5">
      <c r="A13" s="4" t="s">
        <v>76</v>
      </c>
      <c r="B13" s="5" t="n">
        <v>5241</v>
      </c>
      <c r="E13" s="5" t="n">
        <v>5241</v>
      </c>
    </row>
    <row r="14" spans="1:5">
      <c r="A14" s="4" t="s">
        <v>77</v>
      </c>
      <c r="B14" s="5" t="n">
        <v>23696</v>
      </c>
      <c r="D14" s="7" t="n">
        <v>0</v>
      </c>
      <c r="E14" s="5" t="n">
        <v>24786</v>
      </c>
    </row>
    <row r="15" spans="1:5">
      <c r="A15" s="4" t="s">
        <v>78</v>
      </c>
      <c r="B15" s="5" t="n">
        <v>42002</v>
      </c>
      <c r="E15" s="5" t="n">
        <v>46923</v>
      </c>
    </row>
    <row r="16" spans="1:5">
      <c r="A16" s="3" t="s">
        <v>79</v>
      </c>
    </row>
    <row r="17" spans="1:5">
      <c r="A17" s="4" t="s">
        <v>80</v>
      </c>
      <c r="B17" s="5" t="n">
        <v>2543</v>
      </c>
      <c r="E17" s="5" t="n">
        <v>3409</v>
      </c>
    </row>
    <row r="18" spans="1:5">
      <c r="A18" s="4" t="s">
        <v>81</v>
      </c>
      <c r="B18" s="5" t="n">
        <v>117</v>
      </c>
      <c r="E18" s="5" t="n">
        <v>382</v>
      </c>
    </row>
    <row r="19" spans="1:5">
      <c r="A19" s="4" t="s">
        <v>82</v>
      </c>
      <c r="B19" s="5" t="n">
        <v>-5541</v>
      </c>
      <c r="E19" s="5" t="n">
        <v>-5547</v>
      </c>
    </row>
    <row r="20" spans="1:5">
      <c r="A20" s="4" t="s">
        <v>83</v>
      </c>
      <c r="B20" s="5" t="n">
        <v>-28</v>
      </c>
      <c r="E20" s="5" t="n">
        <v>-28</v>
      </c>
    </row>
    <row r="21" spans="1:5">
      <c r="A21" s="4" t="s">
        <v>84</v>
      </c>
      <c r="B21" s="5" t="n">
        <v>-2909</v>
      </c>
      <c r="E21" s="5" t="n">
        <v>-1784</v>
      </c>
    </row>
    <row r="22" spans="1:5">
      <c r="A22" s="4" t="s">
        <v>85</v>
      </c>
      <c r="B22" s="5" t="n">
        <v>-16572</v>
      </c>
      <c r="E22" s="5" t="n">
        <v>-17924</v>
      </c>
    </row>
    <row r="23" spans="1:5">
      <c r="A23" s="4" t="s">
        <v>86</v>
      </c>
      <c r="B23" s="5" t="n">
        <v>-129</v>
      </c>
      <c r="E23" s="5" t="n">
        <v>-44</v>
      </c>
    </row>
    <row r="24" spans="1:5">
      <c r="A24" s="4" t="s">
        <v>87</v>
      </c>
      <c r="B24" s="7" t="n">
        <v>-16701</v>
      </c>
      <c r="D24" s="7" t="n">
        <v>0</v>
      </c>
      <c r="E24" s="7" t="n">
        <v>-17968</v>
      </c>
    </row>
    <row r="25" spans="1:5">
      <c r="A25" s="4" t="s">
        <v>88</v>
      </c>
      <c r="B25" s="8" t="n">
        <v>-0.22</v>
      </c>
      <c r="E25" s="8" t="n">
        <v>-0.31</v>
      </c>
    </row>
    <row r="26" spans="1:5">
      <c r="A26" s="4" t="s">
        <v>89</v>
      </c>
      <c r="B26" s="5" t="n">
        <v>76595994</v>
      </c>
      <c r="C26" s="5" t="n">
        <v>20000</v>
      </c>
      <c r="D26" s="5" t="n">
        <v>20000</v>
      </c>
      <c r="E26" s="5" t="n">
        <v>57060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32"/>
  </cols>
  <sheetData>
    <row r="1" spans="1:2">
      <c r="A1" s="1" t="s">
        <v>336</v>
      </c>
      <c r="B1" s="2" t="s">
        <v>1</v>
      </c>
    </row>
    <row r="2" spans="1:2">
      <c r="B2" s="2" t="s">
        <v>337</v>
      </c>
    </row>
    <row r="3" spans="1:2">
      <c r="A3" s="3" t="s">
        <v>310</v>
      </c>
    </row>
    <row r="4" spans="1:2">
      <c r="A4" s="4" t="s">
        <v>277</v>
      </c>
      <c r="B4" s="5" t="n">
        <v>10</v>
      </c>
    </row>
    <row r="5" spans="1:2">
      <c r="A5" s="4" t="s">
        <v>338</v>
      </c>
    </row>
    <row r="6" spans="1:2">
      <c r="A6" s="3" t="s">
        <v>310</v>
      </c>
    </row>
    <row r="7" spans="1:2">
      <c r="A7" s="4" t="s">
        <v>339</v>
      </c>
      <c r="B7" s="4" t="s">
        <v>340</v>
      </c>
    </row>
    <row r="8" spans="1:2">
      <c r="A8" s="4" t="s">
        <v>341</v>
      </c>
    </row>
    <row r="9" spans="1:2">
      <c r="A9" s="3" t="s">
        <v>310</v>
      </c>
    </row>
    <row r="10" spans="1:2">
      <c r="A10" s="4" t="s">
        <v>339</v>
      </c>
      <c r="B10" s="4" t="s">
        <v>342</v>
      </c>
    </row>
    <row r="11" spans="1:2">
      <c r="A11" s="4" t="s">
        <v>343</v>
      </c>
    </row>
    <row r="12" spans="1:2">
      <c r="A12" s="3" t="s">
        <v>310</v>
      </c>
    </row>
    <row r="13" spans="1:2">
      <c r="A13" s="4" t="s">
        <v>339</v>
      </c>
      <c r="B13" s="4" t="s">
        <v>344</v>
      </c>
    </row>
    <row r="14" spans="1:2">
      <c r="A14" s="4" t="s">
        <v>345</v>
      </c>
    </row>
    <row r="15" spans="1:2">
      <c r="A15" s="3" t="s">
        <v>310</v>
      </c>
    </row>
    <row r="16" spans="1:2">
      <c r="A16" s="4" t="s">
        <v>339</v>
      </c>
      <c r="B16" s="4" t="s">
        <v>323</v>
      </c>
    </row>
    <row r="17" spans="1:2">
      <c r="A17" s="4" t="s">
        <v>346</v>
      </c>
    </row>
    <row r="18" spans="1:2">
      <c r="A18" s="3" t="s">
        <v>310</v>
      </c>
    </row>
    <row r="19" spans="1:2">
      <c r="A19" s="4" t="s">
        <v>339</v>
      </c>
      <c r="B19" s="4" t="s">
        <v>347</v>
      </c>
    </row>
    <row r="20" spans="1:2">
      <c r="A20" s="4" t="s">
        <v>348</v>
      </c>
    </row>
    <row r="21" spans="1:2">
      <c r="A21" s="3" t="s">
        <v>310</v>
      </c>
    </row>
    <row r="22" spans="1:2">
      <c r="A22" s="4" t="s">
        <v>349</v>
      </c>
      <c r="B22" s="5" t="n">
        <v>39</v>
      </c>
    </row>
    <row r="23" spans="1:2">
      <c r="A23" s="4" t="s">
        <v>350</v>
      </c>
    </row>
    <row r="24" spans="1:2">
      <c r="A24" s="3" t="s">
        <v>310</v>
      </c>
    </row>
    <row r="25" spans="1:2">
      <c r="A25" s="4" t="s">
        <v>349</v>
      </c>
      <c r="B25" s="5" t="n">
        <v>13</v>
      </c>
    </row>
    <row r="26" spans="1:2">
      <c r="A26" s="4" t="s">
        <v>351</v>
      </c>
    </row>
    <row r="27" spans="1:2">
      <c r="A27" s="3" t="s">
        <v>310</v>
      </c>
    </row>
    <row r="28" spans="1:2">
      <c r="A28" s="4" t="s">
        <v>349</v>
      </c>
      <c r="B28" s="5" t="n">
        <v>1</v>
      </c>
    </row>
    <row r="29" spans="1:2">
      <c r="A29" s="4" t="s">
        <v>352</v>
      </c>
    </row>
    <row r="30" spans="1:2">
      <c r="A30" s="3" t="s">
        <v>310</v>
      </c>
    </row>
    <row r="31" spans="1:2">
      <c r="A31" s="4" t="s">
        <v>349</v>
      </c>
      <c r="B31"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9"/>
  </cols>
  <sheetData>
    <row r="1" spans="1:2">
      <c r="A1" s="1" t="s">
        <v>353</v>
      </c>
      <c r="B1" s="2" t="s">
        <v>1</v>
      </c>
    </row>
    <row r="2" spans="1:2">
      <c r="B2" s="2" t="s">
        <v>354</v>
      </c>
    </row>
    <row r="3" spans="1:2">
      <c r="A3" s="3" t="s">
        <v>310</v>
      </c>
    </row>
    <row r="4" spans="1:2">
      <c r="A4" s="4" t="s">
        <v>355</v>
      </c>
      <c r="B4" s="7" t="n">
        <v>1520603</v>
      </c>
    </row>
    <row r="5" spans="1:2">
      <c r="A5" s="4" t="s">
        <v>352</v>
      </c>
    </row>
    <row r="6" spans="1:2">
      <c r="A6" s="3" t="s">
        <v>310</v>
      </c>
    </row>
    <row r="7" spans="1:2">
      <c r="A7" s="4" t="s">
        <v>356</v>
      </c>
      <c r="B7" s="5" t="n">
        <v>2</v>
      </c>
    </row>
    <row r="8" spans="1:2">
      <c r="A8" s="4" t="s">
        <v>350</v>
      </c>
    </row>
    <row r="9" spans="1:2">
      <c r="A9" s="3" t="s">
        <v>310</v>
      </c>
    </row>
    <row r="10" spans="1:2">
      <c r="A10" s="4" t="s">
        <v>356</v>
      </c>
      <c r="B10" s="5" t="n">
        <v>13</v>
      </c>
    </row>
    <row r="11" spans="1:2">
      <c r="A11" s="4" t="s">
        <v>348</v>
      </c>
    </row>
    <row r="12" spans="1:2">
      <c r="A12" s="3" t="s">
        <v>310</v>
      </c>
    </row>
    <row r="13" spans="1:2">
      <c r="A13" s="4" t="s">
        <v>356</v>
      </c>
      <c r="B13" s="5" t="n">
        <v>39</v>
      </c>
    </row>
    <row r="14" spans="1:2">
      <c r="A14" s="4" t="s">
        <v>351</v>
      </c>
    </row>
    <row r="15" spans="1:2">
      <c r="A15" s="3" t="s">
        <v>310</v>
      </c>
    </row>
    <row r="16" spans="1:2">
      <c r="A16" s="4" t="s">
        <v>356</v>
      </c>
      <c r="B16" s="5" t="n">
        <v>1</v>
      </c>
    </row>
    <row r="17" spans="1:2">
      <c r="A17" s="4" t="s">
        <v>357</v>
      </c>
    </row>
    <row r="18" spans="1:2">
      <c r="A18" s="3" t="s">
        <v>310</v>
      </c>
    </row>
    <row r="19" spans="1:2">
      <c r="A19" s="4" t="s">
        <v>356</v>
      </c>
      <c r="B19" s="5" t="n">
        <v>1</v>
      </c>
    </row>
    <row r="20" spans="1:2">
      <c r="A20" s="4" t="s">
        <v>358</v>
      </c>
      <c r="B20" s="4" t="s">
        <v>359</v>
      </c>
    </row>
    <row r="21" spans="1:2">
      <c r="A21" s="4" t="s">
        <v>355</v>
      </c>
      <c r="B21" s="7" t="n">
        <v>32687</v>
      </c>
    </row>
    <row r="22" spans="1:2">
      <c r="A22" s="4" t="s">
        <v>360</v>
      </c>
    </row>
    <row r="23" spans="1:2">
      <c r="A23" s="3" t="s">
        <v>310</v>
      </c>
    </row>
    <row r="24" spans="1:2">
      <c r="A24" s="4" t="s">
        <v>356</v>
      </c>
      <c r="B24" s="5" t="n">
        <v>1</v>
      </c>
    </row>
    <row r="25" spans="1:2">
      <c r="A25" s="4" t="s">
        <v>358</v>
      </c>
      <c r="B25" s="4" t="s">
        <v>10</v>
      </c>
    </row>
    <row r="26" spans="1:2">
      <c r="A26" s="4" t="s">
        <v>355</v>
      </c>
      <c r="B26" s="7" t="n">
        <v>65321</v>
      </c>
    </row>
    <row r="27" spans="1:2">
      <c r="A27" s="4" t="s">
        <v>361</v>
      </c>
    </row>
    <row r="28" spans="1:2">
      <c r="A28" s="3" t="s">
        <v>310</v>
      </c>
    </row>
    <row r="29" spans="1:2">
      <c r="A29" s="4" t="s">
        <v>356</v>
      </c>
      <c r="B29" s="5" t="n">
        <v>1</v>
      </c>
    </row>
    <row r="30" spans="1:2">
      <c r="A30" s="4" t="s">
        <v>358</v>
      </c>
      <c r="B30" s="4" t="s">
        <v>362</v>
      </c>
    </row>
    <row r="31" spans="1:2">
      <c r="A31" s="4" t="s">
        <v>355</v>
      </c>
      <c r="B31" s="7" t="n">
        <v>32751</v>
      </c>
    </row>
    <row r="32" spans="1:2">
      <c r="A32" s="4" t="s">
        <v>363</v>
      </c>
    </row>
    <row r="33" spans="1:2">
      <c r="A33" s="3" t="s">
        <v>310</v>
      </c>
    </row>
    <row r="34" spans="1:2">
      <c r="A34" s="4" t="s">
        <v>356</v>
      </c>
      <c r="B34" s="5" t="n">
        <v>1</v>
      </c>
    </row>
    <row r="35" spans="1:2">
      <c r="A35" s="4" t="s">
        <v>358</v>
      </c>
      <c r="B35" s="4" t="s">
        <v>362</v>
      </c>
    </row>
    <row r="36" spans="1:2">
      <c r="A36" s="4" t="s">
        <v>355</v>
      </c>
      <c r="B36" s="7" t="n">
        <v>40983</v>
      </c>
    </row>
    <row r="37" spans="1:2">
      <c r="A37" s="4" t="s">
        <v>364</v>
      </c>
    </row>
    <row r="38" spans="1:2">
      <c r="A38" s="3" t="s">
        <v>310</v>
      </c>
    </row>
    <row r="39" spans="1:2">
      <c r="A39" s="4" t="s">
        <v>356</v>
      </c>
      <c r="B39" s="5" t="n">
        <v>1</v>
      </c>
    </row>
    <row r="40" spans="1:2">
      <c r="A40" s="4" t="s">
        <v>358</v>
      </c>
      <c r="B40" s="4" t="s">
        <v>365</v>
      </c>
    </row>
    <row r="41" spans="1:2">
      <c r="A41" s="4" t="s">
        <v>355</v>
      </c>
      <c r="B41" s="7" t="n">
        <v>54223</v>
      </c>
    </row>
    <row r="42" spans="1:2">
      <c r="A42" s="4" t="s">
        <v>366</v>
      </c>
    </row>
    <row r="43" spans="1:2">
      <c r="A43" s="3" t="s">
        <v>310</v>
      </c>
    </row>
    <row r="44" spans="1:2">
      <c r="A44" s="4" t="s">
        <v>356</v>
      </c>
      <c r="B44" s="5" t="n">
        <v>6</v>
      </c>
    </row>
    <row r="45" spans="1:2">
      <c r="A45" s="4" t="s">
        <v>358</v>
      </c>
      <c r="B45" s="4" t="s">
        <v>367</v>
      </c>
    </row>
    <row r="46" spans="1:2">
      <c r="A46" s="4" t="s">
        <v>355</v>
      </c>
      <c r="B46" s="7" t="n">
        <v>432593</v>
      </c>
    </row>
    <row r="47" spans="1:2">
      <c r="A47" s="4" t="s">
        <v>368</v>
      </c>
    </row>
    <row r="48" spans="1:2">
      <c r="A48" s="3" t="s">
        <v>310</v>
      </c>
    </row>
    <row r="49" spans="1:2">
      <c r="A49" s="4" t="s">
        <v>356</v>
      </c>
      <c r="B49" s="5" t="n">
        <v>38</v>
      </c>
    </row>
    <row r="50" spans="1:2">
      <c r="A50" s="4" t="s">
        <v>358</v>
      </c>
      <c r="B50" s="4" t="s">
        <v>367</v>
      </c>
    </row>
    <row r="51" spans="1:2">
      <c r="A51" s="4" t="s">
        <v>355</v>
      </c>
      <c r="B51" s="7" t="n">
        <v>405930</v>
      </c>
    </row>
    <row r="52" spans="1:2">
      <c r="A52" s="4" t="s">
        <v>369</v>
      </c>
    </row>
    <row r="53" spans="1:2">
      <c r="A53" s="3" t="s">
        <v>310</v>
      </c>
    </row>
    <row r="54" spans="1:2">
      <c r="A54" s="4" t="s">
        <v>356</v>
      </c>
      <c r="B54" s="5" t="n">
        <v>1</v>
      </c>
    </row>
    <row r="55" spans="1:2">
      <c r="A55" s="4" t="s">
        <v>358</v>
      </c>
      <c r="B55" s="4" t="s">
        <v>370</v>
      </c>
    </row>
    <row r="56" spans="1:2">
      <c r="A56" s="4" t="s">
        <v>355</v>
      </c>
      <c r="B56" s="7" t="n">
        <v>201578</v>
      </c>
    </row>
    <row r="57" spans="1:2">
      <c r="A57" s="4" t="s">
        <v>371</v>
      </c>
    </row>
    <row r="58" spans="1:2">
      <c r="A58" s="3" t="s">
        <v>310</v>
      </c>
    </row>
    <row r="59" spans="1:2">
      <c r="A59" s="4" t="s">
        <v>356</v>
      </c>
      <c r="B59" s="5" t="n">
        <v>3</v>
      </c>
    </row>
    <row r="60" spans="1:2">
      <c r="A60" s="4" t="s">
        <v>358</v>
      </c>
      <c r="B60" s="4" t="s">
        <v>370</v>
      </c>
    </row>
    <row r="61" spans="1:2">
      <c r="A61" s="4" t="s">
        <v>355</v>
      </c>
      <c r="B61" s="7" t="n">
        <v>170965</v>
      </c>
    </row>
    <row r="62" spans="1:2">
      <c r="A62" s="4" t="s">
        <v>372</v>
      </c>
    </row>
    <row r="63" spans="1:2">
      <c r="A63" s="3" t="s">
        <v>310</v>
      </c>
    </row>
    <row r="64" spans="1:2">
      <c r="A64" s="4" t="s">
        <v>356</v>
      </c>
      <c r="B64" s="5" t="n">
        <v>2</v>
      </c>
    </row>
    <row r="65" spans="1:2">
      <c r="A65" s="4" t="s">
        <v>358</v>
      </c>
      <c r="B65" s="4" t="s">
        <v>10</v>
      </c>
    </row>
    <row r="66" spans="1:2">
      <c r="A66" s="4" t="s">
        <v>355</v>
      </c>
      <c r="B66" s="7" t="n">
        <v>835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5"/>
  </cols>
  <sheetData>
    <row r="1" spans="1:2">
      <c r="A1" s="1" t="s">
        <v>373</v>
      </c>
      <c r="B1" s="2" t="s">
        <v>1</v>
      </c>
    </row>
    <row r="2" spans="1:2">
      <c r="B2" s="2" t="s">
        <v>374</v>
      </c>
    </row>
    <row r="3" spans="1:2">
      <c r="A3" s="4" t="s">
        <v>375</v>
      </c>
    </row>
    <row r="4" spans="1:2">
      <c r="A4" s="3" t="s">
        <v>310</v>
      </c>
    </row>
    <row r="5" spans="1:2">
      <c r="A5" s="4" t="s">
        <v>376</v>
      </c>
      <c r="B5" s="5" t="n">
        <v>38</v>
      </c>
    </row>
    <row r="6" spans="1:2">
      <c r="A6" s="4" t="s">
        <v>377</v>
      </c>
    </row>
    <row r="7" spans="1:2">
      <c r="A7" s="3" t="s">
        <v>310</v>
      </c>
    </row>
    <row r="8" spans="1:2">
      <c r="A8" s="4" t="s">
        <v>378</v>
      </c>
      <c r="B8" s="5" t="n">
        <v>124000</v>
      </c>
    </row>
    <row r="9" spans="1:2">
      <c r="A9" s="4" t="s">
        <v>379</v>
      </c>
    </row>
    <row r="10" spans="1:2">
      <c r="A10" s="3" t="s">
        <v>310</v>
      </c>
    </row>
    <row r="11" spans="1:2">
      <c r="A11" s="4" t="s">
        <v>380</v>
      </c>
      <c r="B11" s="4" t="s">
        <v>381</v>
      </c>
    </row>
    <row r="12" spans="1:2">
      <c r="A12" s="4" t="s">
        <v>382</v>
      </c>
    </row>
    <row r="13" spans="1:2">
      <c r="A13" s="3" t="s">
        <v>310</v>
      </c>
    </row>
    <row r="14" spans="1:2">
      <c r="A14" s="4" t="s">
        <v>380</v>
      </c>
      <c r="B14" s="4" t="s">
        <v>383</v>
      </c>
    </row>
    <row r="15" spans="1:2">
      <c r="A15" s="4" t="s">
        <v>384</v>
      </c>
    </row>
    <row r="16" spans="1:2">
      <c r="A16" s="3" t="s">
        <v>310</v>
      </c>
    </row>
    <row r="17" spans="1:2">
      <c r="A17" s="4" t="s">
        <v>380</v>
      </c>
      <c r="B17" s="4" t="s">
        <v>385</v>
      </c>
    </row>
    <row r="18" spans="1:2">
      <c r="A18" s="4" t="s">
        <v>386</v>
      </c>
    </row>
    <row r="19" spans="1:2">
      <c r="A19" s="3" t="s">
        <v>310</v>
      </c>
    </row>
    <row r="20" spans="1:2">
      <c r="A20" s="4" t="s">
        <v>380</v>
      </c>
      <c r="B20" s="4" t="s">
        <v>387</v>
      </c>
    </row>
    <row r="21" spans="1:2">
      <c r="A21" s="4" t="s">
        <v>388</v>
      </c>
    </row>
    <row r="22" spans="1:2">
      <c r="A22" s="3" t="s">
        <v>310</v>
      </c>
    </row>
    <row r="23" spans="1:2">
      <c r="A23" s="4" t="s">
        <v>380</v>
      </c>
      <c r="B23" s="4" t="s">
        <v>387</v>
      </c>
    </row>
    <row r="24" spans="1:2">
      <c r="A24" s="4" t="s">
        <v>389</v>
      </c>
    </row>
    <row r="25" spans="1:2">
      <c r="A25" s="3" t="s">
        <v>310</v>
      </c>
    </row>
    <row r="26" spans="1:2">
      <c r="A26" s="4" t="s">
        <v>380</v>
      </c>
      <c r="B2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06</v>
      </c>
    </row>
    <row r="2" spans="1:2">
      <c r="A2" s="3" t="s">
        <v>310</v>
      </c>
    </row>
    <row r="3" spans="1:2">
      <c r="A3" s="4" t="s">
        <v>332</v>
      </c>
      <c r="B3" s="7" t="n">
        <v>1224870</v>
      </c>
    </row>
    <row r="4" spans="1:2">
      <c r="A4" s="4" t="s">
        <v>333</v>
      </c>
      <c r="B4" s="5" t="n">
        <v>194692</v>
      </c>
    </row>
    <row r="5" spans="1:2">
      <c r="A5" s="4" t="s">
        <v>334</v>
      </c>
      <c r="B5" s="5" t="n">
        <v>19347</v>
      </c>
    </row>
    <row r="6" spans="1:2">
      <c r="A6" s="4" t="s">
        <v>392</v>
      </c>
      <c r="B6" s="5" t="n">
        <v>93242</v>
      </c>
    </row>
    <row r="7" spans="1:2">
      <c r="A7" s="4" t="s">
        <v>393</v>
      </c>
      <c r="B7" s="5" t="n">
        <v>-11548</v>
      </c>
    </row>
    <row r="8" spans="1:2">
      <c r="A8" s="4" t="s">
        <v>394</v>
      </c>
      <c r="B8" s="5" t="n">
        <v>1520603</v>
      </c>
    </row>
    <row r="9" spans="1:2">
      <c r="A9" s="4" t="s">
        <v>338</v>
      </c>
    </row>
    <row r="10" spans="1:2">
      <c r="A10" s="3" t="s">
        <v>310</v>
      </c>
    </row>
    <row r="11" spans="1:2">
      <c r="A11" s="4" t="s">
        <v>392</v>
      </c>
      <c r="B11" s="5" t="n">
        <v>69461</v>
      </c>
    </row>
    <row r="12" spans="1:2">
      <c r="A12" s="4" t="s">
        <v>341</v>
      </c>
    </row>
    <row r="13" spans="1:2">
      <c r="A13" s="3" t="s">
        <v>310</v>
      </c>
    </row>
    <row r="14" spans="1:2">
      <c r="A14" s="4" t="s">
        <v>392</v>
      </c>
      <c r="B14" s="5" t="n">
        <v>4683</v>
      </c>
    </row>
    <row r="15" spans="1:2">
      <c r="A15" s="4" t="s">
        <v>343</v>
      </c>
    </row>
    <row r="16" spans="1:2">
      <c r="A16" s="3" t="s">
        <v>310</v>
      </c>
    </row>
    <row r="17" spans="1:2">
      <c r="A17" s="4" t="s">
        <v>392</v>
      </c>
      <c r="B17" s="5" t="n">
        <v>2984</v>
      </c>
    </row>
    <row r="18" spans="1:2">
      <c r="A18" s="4" t="s">
        <v>346</v>
      </c>
    </row>
    <row r="19" spans="1:2">
      <c r="A19" s="3" t="s">
        <v>310</v>
      </c>
    </row>
    <row r="20" spans="1:2">
      <c r="A20" s="4" t="s">
        <v>392</v>
      </c>
      <c r="B20" s="5" t="n">
        <v>16114</v>
      </c>
    </row>
    <row r="21" spans="1:2">
      <c r="A21" s="4" t="s">
        <v>395</v>
      </c>
    </row>
    <row r="22" spans="1:2">
      <c r="A22" s="3" t="s">
        <v>310</v>
      </c>
    </row>
    <row r="23" spans="1:2">
      <c r="A23" s="4" t="s">
        <v>332</v>
      </c>
      <c r="B23" s="5" t="n">
        <v>337889</v>
      </c>
    </row>
    <row r="24" spans="1:2">
      <c r="A24" s="4" t="s">
        <v>333</v>
      </c>
      <c r="B24" s="5" t="n">
        <v>68456</v>
      </c>
    </row>
    <row r="25" spans="1:2">
      <c r="A25" s="4" t="s">
        <v>334</v>
      </c>
      <c r="B25" s="5" t="n">
        <v>4651</v>
      </c>
    </row>
    <row r="26" spans="1:2">
      <c r="A26" s="4" t="s">
        <v>393</v>
      </c>
      <c r="B26" s="5" t="n">
        <v>-307</v>
      </c>
    </row>
    <row r="27" spans="1:2">
      <c r="A27" s="4" t="s">
        <v>394</v>
      </c>
      <c r="B27" s="5" t="n">
        <v>432593</v>
      </c>
    </row>
    <row r="28" spans="1:2">
      <c r="A28" s="4" t="s">
        <v>396</v>
      </c>
    </row>
    <row r="29" spans="1:2">
      <c r="A29" s="3" t="s">
        <v>310</v>
      </c>
    </row>
    <row r="30" spans="1:2">
      <c r="A30" s="4" t="s">
        <v>392</v>
      </c>
      <c r="B30" s="5" t="n">
        <v>21880</v>
      </c>
    </row>
    <row r="31" spans="1:2">
      <c r="A31" s="4" t="s">
        <v>397</v>
      </c>
    </row>
    <row r="32" spans="1:2">
      <c r="A32" s="3" t="s">
        <v>310</v>
      </c>
    </row>
    <row r="33" spans="1:2">
      <c r="A33" s="4" t="s">
        <v>392</v>
      </c>
      <c r="B33" s="5" t="n">
        <v>24</v>
      </c>
    </row>
    <row r="34" spans="1:2">
      <c r="A34" s="4" t="s">
        <v>375</v>
      </c>
    </row>
    <row r="35" spans="1:2">
      <c r="A35" s="3" t="s">
        <v>310</v>
      </c>
    </row>
    <row r="36" spans="1:2">
      <c r="A36" s="4" t="s">
        <v>332</v>
      </c>
      <c r="B36" s="5" t="n">
        <v>345391</v>
      </c>
    </row>
    <row r="37" spans="1:2">
      <c r="A37" s="4" t="s">
        <v>333</v>
      </c>
      <c r="B37" s="5" t="n">
        <v>45081</v>
      </c>
    </row>
    <row r="38" spans="1:2">
      <c r="A38" s="4" t="s">
        <v>393</v>
      </c>
      <c r="B38" s="5" t="n">
        <v>-8061</v>
      </c>
    </row>
    <row r="39" spans="1:2">
      <c r="A39" s="4" t="s">
        <v>394</v>
      </c>
      <c r="B39" s="5" t="n">
        <v>405930</v>
      </c>
    </row>
    <row r="40" spans="1:2">
      <c r="A40" s="4" t="s">
        <v>398</v>
      </c>
    </row>
    <row r="41" spans="1:2">
      <c r="A41" s="3" t="s">
        <v>310</v>
      </c>
    </row>
    <row r="42" spans="1:2">
      <c r="A42" s="4" t="s">
        <v>392</v>
      </c>
      <c r="B42" s="5" t="n">
        <v>20793</v>
      </c>
    </row>
    <row r="43" spans="1:2">
      <c r="A43" s="4" t="s">
        <v>399</v>
      </c>
    </row>
    <row r="44" spans="1:2">
      <c r="A44" s="3" t="s">
        <v>310</v>
      </c>
    </row>
    <row r="45" spans="1:2">
      <c r="A45" s="4" t="s">
        <v>392</v>
      </c>
      <c r="B45" s="5" t="n">
        <v>2726</v>
      </c>
    </row>
    <row r="46" spans="1:2">
      <c r="A46" s="4" t="s">
        <v>377</v>
      </c>
    </row>
    <row r="47" spans="1:2">
      <c r="A47" s="3" t="s">
        <v>310</v>
      </c>
    </row>
    <row r="48" spans="1:2">
      <c r="A48" s="4" t="s">
        <v>332</v>
      </c>
      <c r="B48" s="5" t="n">
        <v>171709</v>
      </c>
    </row>
    <row r="49" spans="1:2">
      <c r="A49" s="4" t="s">
        <v>334</v>
      </c>
      <c r="B49" s="5" t="n">
        <v>3040</v>
      </c>
    </row>
    <row r="50" spans="1:2">
      <c r="A50" s="4" t="s">
        <v>393</v>
      </c>
      <c r="B50" s="5" t="n">
        <v>-576</v>
      </c>
    </row>
    <row r="51" spans="1:2">
      <c r="A51" s="4" t="s">
        <v>394</v>
      </c>
      <c r="B51" s="5" t="n">
        <v>201578</v>
      </c>
    </row>
    <row r="52" spans="1:2">
      <c r="A52" s="4" t="s">
        <v>400</v>
      </c>
    </row>
    <row r="53" spans="1:2">
      <c r="A53" s="3" t="s">
        <v>310</v>
      </c>
    </row>
    <row r="54" spans="1:2">
      <c r="A54" s="4" t="s">
        <v>392</v>
      </c>
      <c r="B54" s="5" t="n">
        <v>11207</v>
      </c>
    </row>
    <row r="55" spans="1:2">
      <c r="A55" s="4" t="s">
        <v>401</v>
      </c>
    </row>
    <row r="56" spans="1:2">
      <c r="A56" s="3" t="s">
        <v>310</v>
      </c>
    </row>
    <row r="57" spans="1:2">
      <c r="A57" s="4" t="s">
        <v>392</v>
      </c>
      <c r="B57" s="5" t="n">
        <v>84</v>
      </c>
    </row>
    <row r="58" spans="1:2">
      <c r="A58" s="4" t="s">
        <v>402</v>
      </c>
    </row>
    <row r="59" spans="1:2">
      <c r="A59" s="3" t="s">
        <v>310</v>
      </c>
    </row>
    <row r="60" spans="1:2">
      <c r="A60" s="4" t="s">
        <v>392</v>
      </c>
      <c r="B60" s="5" t="n">
        <v>16114</v>
      </c>
    </row>
    <row r="61" spans="1:2">
      <c r="A61" s="4" t="s">
        <v>403</v>
      </c>
    </row>
    <row r="62" spans="1:2">
      <c r="A62" s="3" t="s">
        <v>310</v>
      </c>
    </row>
    <row r="63" spans="1:2">
      <c r="A63" s="4" t="s">
        <v>332</v>
      </c>
      <c r="B63" s="5" t="n">
        <v>145305</v>
      </c>
    </row>
    <row r="64" spans="1:2">
      <c r="A64" s="4" t="s">
        <v>333</v>
      </c>
      <c r="B64" s="5" t="n">
        <v>17409</v>
      </c>
    </row>
    <row r="65" spans="1:2">
      <c r="A65" s="4" t="s">
        <v>334</v>
      </c>
      <c r="B65" s="5" t="n">
        <v>2833</v>
      </c>
    </row>
    <row r="66" spans="1:2">
      <c r="A66" s="4" t="s">
        <v>394</v>
      </c>
      <c r="B66" s="5" t="n">
        <v>170965</v>
      </c>
    </row>
    <row r="67" spans="1:2">
      <c r="A67" s="4" t="s">
        <v>404</v>
      </c>
    </row>
    <row r="68" spans="1:2">
      <c r="A68" s="3" t="s">
        <v>310</v>
      </c>
    </row>
    <row r="69" spans="1:2">
      <c r="A69" s="4" t="s">
        <v>392</v>
      </c>
      <c r="B69" s="5" t="n">
        <v>5418</v>
      </c>
    </row>
    <row r="70" spans="1:2">
      <c r="A70" s="4" t="s">
        <v>405</v>
      </c>
    </row>
    <row r="71" spans="1:2">
      <c r="A71" s="3" t="s">
        <v>310</v>
      </c>
    </row>
    <row r="72" spans="1:2">
      <c r="A72" s="4" t="s">
        <v>332</v>
      </c>
      <c r="B72" s="5" t="n">
        <v>224576</v>
      </c>
    </row>
    <row r="73" spans="1:2">
      <c r="A73" s="4" t="s">
        <v>333</v>
      </c>
      <c r="B73" s="5" t="n">
        <v>63746</v>
      </c>
    </row>
    <row r="74" spans="1:2">
      <c r="A74" s="4" t="s">
        <v>334</v>
      </c>
      <c r="B74" s="5" t="n">
        <v>8823</v>
      </c>
    </row>
    <row r="75" spans="1:2">
      <c r="A75" s="4" t="s">
        <v>393</v>
      </c>
      <c r="B75" s="5" t="n">
        <v>-2604</v>
      </c>
    </row>
    <row r="76" spans="1:2">
      <c r="A76" s="4" t="s">
        <v>394</v>
      </c>
      <c r="B76" s="5" t="n">
        <v>309537</v>
      </c>
    </row>
    <row r="77" spans="1:2">
      <c r="A77" s="4" t="s">
        <v>406</v>
      </c>
    </row>
    <row r="78" spans="1:2">
      <c r="A78" s="3" t="s">
        <v>310</v>
      </c>
    </row>
    <row r="79" spans="1:2">
      <c r="A79" s="4" t="s">
        <v>392</v>
      </c>
      <c r="B79" s="5" t="n">
        <v>10163</v>
      </c>
    </row>
    <row r="80" spans="1:2">
      <c r="A80" s="4" t="s">
        <v>407</v>
      </c>
    </row>
    <row r="81" spans="1:2">
      <c r="A81" s="3" t="s">
        <v>310</v>
      </c>
    </row>
    <row r="82" spans="1:2">
      <c r="A82" s="4" t="s">
        <v>392</v>
      </c>
      <c r="B82" s="5" t="n">
        <v>4683</v>
      </c>
    </row>
    <row r="83" spans="1:2">
      <c r="A83" s="4" t="s">
        <v>408</v>
      </c>
    </row>
    <row r="84" spans="1:2">
      <c r="A84" s="3" t="s">
        <v>310</v>
      </c>
    </row>
    <row r="85" spans="1:2">
      <c r="A85" s="4" t="s">
        <v>392</v>
      </c>
      <c r="B85" s="7"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06</v>
      </c>
    </row>
    <row r="2" spans="1:2">
      <c r="A2" s="3" t="s">
        <v>410</v>
      </c>
    </row>
    <row r="3" spans="1:2">
      <c r="A3" s="4" t="s">
        <v>411</v>
      </c>
      <c r="B3" s="7" t="n">
        <v>93242</v>
      </c>
    </row>
    <row r="4" spans="1:2">
      <c r="A4" s="3" t="s">
        <v>412</v>
      </c>
    </row>
    <row r="5" spans="1:2">
      <c r="A5" s="4" t="s">
        <v>413</v>
      </c>
      <c r="B5" s="5" t="n">
        <v>-15646</v>
      </c>
    </row>
    <row r="6" spans="1:2">
      <c r="A6" s="4" t="s">
        <v>33</v>
      </c>
      <c r="B6" s="5" t="n">
        <v>77596</v>
      </c>
    </row>
    <row r="7" spans="1:2">
      <c r="A7" s="3" t="s">
        <v>414</v>
      </c>
    </row>
    <row r="8" spans="1:2">
      <c r="A8" s="4" t="s">
        <v>393</v>
      </c>
      <c r="B8" s="5" t="n">
        <v>11548</v>
      </c>
    </row>
    <row r="9" spans="1:2">
      <c r="A9" s="4" t="s">
        <v>415</v>
      </c>
      <c r="B9" s="5" t="n">
        <v>-502</v>
      </c>
    </row>
    <row r="10" spans="1:2">
      <c r="A10" s="4" t="s">
        <v>416</v>
      </c>
      <c r="B10" s="5" t="n">
        <v>11046</v>
      </c>
    </row>
    <row r="11" spans="1:2">
      <c r="A11" s="4" t="s">
        <v>338</v>
      </c>
    </row>
    <row r="12" spans="1:2">
      <c r="A12" s="3" t="s">
        <v>410</v>
      </c>
    </row>
    <row r="13" spans="1:2">
      <c r="A13" s="4" t="s">
        <v>411</v>
      </c>
      <c r="B13" s="5" t="n">
        <v>69461</v>
      </c>
    </row>
    <row r="14" spans="1:2">
      <c r="A14" s="3" t="s">
        <v>412</v>
      </c>
    </row>
    <row r="15" spans="1:2">
      <c r="A15" s="4" t="s">
        <v>413</v>
      </c>
      <c r="B15" s="5" t="n">
        <v>-15432</v>
      </c>
    </row>
    <row r="16" spans="1:2">
      <c r="A16" s="4" t="s">
        <v>33</v>
      </c>
      <c r="B16" s="5" t="n">
        <v>54029</v>
      </c>
    </row>
    <row r="17" spans="1:2">
      <c r="A17" s="4" t="s">
        <v>341</v>
      </c>
    </row>
    <row r="18" spans="1:2">
      <c r="A18" s="3" t="s">
        <v>410</v>
      </c>
    </row>
    <row r="19" spans="1:2">
      <c r="A19" s="4" t="s">
        <v>411</v>
      </c>
      <c r="B19" s="5" t="n">
        <v>4683</v>
      </c>
    </row>
    <row r="20" spans="1:2">
      <c r="A20" s="3" t="s">
        <v>412</v>
      </c>
    </row>
    <row r="21" spans="1:2">
      <c r="A21" s="4" t="s">
        <v>413</v>
      </c>
      <c r="B21" s="5" t="n">
        <v>-40</v>
      </c>
    </row>
    <row r="22" spans="1:2">
      <c r="A22" s="4" t="s">
        <v>33</v>
      </c>
      <c r="B22" s="5" t="n">
        <v>4643</v>
      </c>
    </row>
    <row r="23" spans="1:2">
      <c r="A23" s="4" t="s">
        <v>343</v>
      </c>
    </row>
    <row r="24" spans="1:2">
      <c r="A24" s="3" t="s">
        <v>410</v>
      </c>
    </row>
    <row r="25" spans="1:2">
      <c r="A25" s="4" t="s">
        <v>411</v>
      </c>
      <c r="B25" s="5" t="n">
        <v>2984</v>
      </c>
    </row>
    <row r="26" spans="1:2">
      <c r="A26" s="3" t="s">
        <v>412</v>
      </c>
    </row>
    <row r="27" spans="1:2">
      <c r="A27" s="4" t="s">
        <v>413</v>
      </c>
      <c r="B27" s="5" t="n">
        <v>-137</v>
      </c>
    </row>
    <row r="28" spans="1:2">
      <c r="A28" s="4" t="s">
        <v>33</v>
      </c>
      <c r="B28" s="5" t="n">
        <v>2847</v>
      </c>
    </row>
    <row r="29" spans="1:2">
      <c r="A29" s="4" t="s">
        <v>346</v>
      </c>
    </row>
    <row r="30" spans="1:2">
      <c r="A30" s="3" t="s">
        <v>410</v>
      </c>
    </row>
    <row r="31" spans="1:2">
      <c r="A31" s="4" t="s">
        <v>411</v>
      </c>
      <c r="B31" s="5" t="n">
        <v>16114</v>
      </c>
    </row>
    <row r="32" spans="1:2">
      <c r="A32" s="3" t="s">
        <v>412</v>
      </c>
    </row>
    <row r="33" spans="1:2">
      <c r="A33" s="4" t="s">
        <v>413</v>
      </c>
      <c r="B33" s="7" t="n">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2"/>
    <col customWidth="1" max="2" min="2" width="21"/>
  </cols>
  <sheetData>
    <row r="1" spans="1:2">
      <c r="A1" s="1" t="s">
        <v>417</v>
      </c>
      <c r="B1" s="2" t="s">
        <v>106</v>
      </c>
    </row>
    <row r="2" spans="1:2">
      <c r="A2" s="3" t="s">
        <v>418</v>
      </c>
    </row>
    <row r="3" spans="1:2">
      <c r="A3" s="4" t="s">
        <v>33</v>
      </c>
      <c r="B3" s="7" t="n">
        <v>77596</v>
      </c>
    </row>
    <row r="4" spans="1:2">
      <c r="A4" s="4" t="s">
        <v>419</v>
      </c>
      <c r="B4" s="5" t="n">
        <v>-1120</v>
      </c>
    </row>
    <row r="5" spans="1:2">
      <c r="A5" s="4" t="s">
        <v>420</v>
      </c>
      <c r="B5" s="5" t="n">
        <v>-2198</v>
      </c>
    </row>
    <row r="6" spans="1:2">
      <c r="A6" s="4" t="s">
        <v>421</v>
      </c>
      <c r="B6" s="5" t="n">
        <v>-1930</v>
      </c>
    </row>
    <row r="7" spans="1:2">
      <c r="A7" s="4" t="s">
        <v>422</v>
      </c>
      <c r="B7" s="5" t="n">
        <v>-1751</v>
      </c>
    </row>
    <row r="8" spans="1:2">
      <c r="A8" s="4" t="s">
        <v>423</v>
      </c>
      <c r="B8" s="5" t="n">
        <v>-1514</v>
      </c>
    </row>
    <row r="9" spans="1:2">
      <c r="A9" s="4" t="s">
        <v>424</v>
      </c>
      <c r="B9" s="5" t="n">
        <v>-2533</v>
      </c>
    </row>
    <row r="10" spans="1:2">
      <c r="A10" s="4" t="s">
        <v>425</v>
      </c>
      <c r="B10" s="5" t="n">
        <v>-11046</v>
      </c>
    </row>
    <row r="11" spans="1:2">
      <c r="A11" s="4" t="s">
        <v>338</v>
      </c>
    </row>
    <row r="12" spans="1:2">
      <c r="A12" s="3" t="s">
        <v>418</v>
      </c>
    </row>
    <row r="13" spans="1:2">
      <c r="A13" s="4" t="s">
        <v>426</v>
      </c>
      <c r="B13" s="5" t="n">
        <v>28356</v>
      </c>
    </row>
    <row r="14" spans="1:2">
      <c r="A14" s="5" t="n">
        <v>2018</v>
      </c>
      <c r="B14" s="5" t="n">
        <v>7933</v>
      </c>
    </row>
    <row r="15" spans="1:2">
      <c r="A15" s="5" t="n">
        <v>2019</v>
      </c>
      <c r="B15" s="5" t="n">
        <v>5283</v>
      </c>
    </row>
    <row r="16" spans="1:2">
      <c r="A16" s="5" t="n">
        <v>2020</v>
      </c>
      <c r="B16" s="5" t="n">
        <v>4431</v>
      </c>
    </row>
    <row r="17" spans="1:2">
      <c r="A17" s="5" t="n">
        <v>2021</v>
      </c>
      <c r="B17" s="5" t="n">
        <v>3484</v>
      </c>
    </row>
    <row r="18" spans="1:2">
      <c r="A18" s="4" t="s">
        <v>427</v>
      </c>
      <c r="B18" s="5" t="n">
        <v>4542</v>
      </c>
    </row>
    <row r="19" spans="1:2">
      <c r="A19" s="4" t="s">
        <v>33</v>
      </c>
      <c r="B19" s="5" t="n">
        <v>54029</v>
      </c>
    </row>
    <row r="20" spans="1:2">
      <c r="A20" s="4" t="s">
        <v>341</v>
      </c>
    </row>
    <row r="21" spans="1:2">
      <c r="A21" s="3" t="s">
        <v>418</v>
      </c>
    </row>
    <row r="22" spans="1:2">
      <c r="A22" s="4" t="s">
        <v>426</v>
      </c>
      <c r="B22" s="5" t="n">
        <v>45</v>
      </c>
    </row>
    <row r="23" spans="1:2">
      <c r="A23" s="5" t="n">
        <v>2018</v>
      </c>
      <c r="B23" s="5" t="n">
        <v>89</v>
      </c>
    </row>
    <row r="24" spans="1:2">
      <c r="A24" s="5" t="n">
        <v>2019</v>
      </c>
      <c r="B24" s="5" t="n">
        <v>89</v>
      </c>
    </row>
    <row r="25" spans="1:2">
      <c r="A25" s="5" t="n">
        <v>2020</v>
      </c>
      <c r="B25" s="5" t="n">
        <v>89</v>
      </c>
    </row>
    <row r="26" spans="1:2">
      <c r="A26" s="5" t="n">
        <v>2021</v>
      </c>
      <c r="B26" s="5" t="n">
        <v>89</v>
      </c>
    </row>
    <row r="27" spans="1:2">
      <c r="A27" s="4" t="s">
        <v>427</v>
      </c>
      <c r="B27" s="5" t="n">
        <v>4242</v>
      </c>
    </row>
    <row r="28" spans="1:2">
      <c r="A28" s="4" t="s">
        <v>33</v>
      </c>
      <c r="B28" s="5" t="n">
        <v>4643</v>
      </c>
    </row>
    <row r="29" spans="1:2">
      <c r="A29" s="4" t="s">
        <v>343</v>
      </c>
    </row>
    <row r="30" spans="1:2">
      <c r="A30" s="3" t="s">
        <v>418</v>
      </c>
    </row>
    <row r="31" spans="1:2">
      <c r="A31" s="4" t="s">
        <v>426</v>
      </c>
      <c r="B31" s="5" t="n">
        <v>339</v>
      </c>
    </row>
    <row r="32" spans="1:2">
      <c r="A32" s="5" t="n">
        <v>2018</v>
      </c>
      <c r="B32" s="5" t="n">
        <v>647</v>
      </c>
    </row>
    <row r="33" spans="1:2">
      <c r="A33" s="5" t="n">
        <v>2019</v>
      </c>
      <c r="B33" s="5" t="n">
        <v>433</v>
      </c>
    </row>
    <row r="34" spans="1:2">
      <c r="A34" s="5" t="n">
        <v>2020</v>
      </c>
      <c r="B34" s="5" t="n">
        <v>410</v>
      </c>
    </row>
    <row r="35" spans="1:2">
      <c r="A35" s="5" t="n">
        <v>2021</v>
      </c>
      <c r="B35" s="5" t="n">
        <v>378</v>
      </c>
    </row>
    <row r="36" spans="1:2">
      <c r="A36" s="4" t="s">
        <v>427</v>
      </c>
      <c r="B36" s="5" t="n">
        <v>640</v>
      </c>
    </row>
    <row r="37" spans="1:2">
      <c r="A37" s="4" t="s">
        <v>33</v>
      </c>
      <c r="B37" s="5" t="n">
        <v>2847</v>
      </c>
    </row>
    <row r="38" spans="1:2">
      <c r="A38" s="4" t="s">
        <v>428</v>
      </c>
    </row>
    <row r="39" spans="1:2">
      <c r="A39" s="3" t="s">
        <v>418</v>
      </c>
    </row>
    <row r="40" spans="1:2">
      <c r="A40" s="4" t="s">
        <v>426</v>
      </c>
      <c r="B40" s="5" t="n">
        <v>112</v>
      </c>
    </row>
    <row r="41" spans="1:2">
      <c r="A41" s="5" t="n">
        <v>2018</v>
      </c>
      <c r="B41" s="5" t="n">
        <v>224</v>
      </c>
    </row>
    <row r="42" spans="1:2">
      <c r="A42" s="5" t="n">
        <v>2019</v>
      </c>
      <c r="B42" s="5" t="n">
        <v>224</v>
      </c>
    </row>
    <row r="43" spans="1:2">
      <c r="A43" s="5" t="n">
        <v>2020</v>
      </c>
      <c r="B43" s="5" t="n">
        <v>224</v>
      </c>
    </row>
    <row r="44" spans="1:2">
      <c r="A44" s="5" t="n">
        <v>2021</v>
      </c>
      <c r="B44" s="5" t="n">
        <v>224</v>
      </c>
    </row>
    <row r="45" spans="1:2">
      <c r="A45" s="4" t="s">
        <v>427</v>
      </c>
      <c r="B45" s="5" t="n">
        <v>15069</v>
      </c>
    </row>
    <row r="46" spans="1:2">
      <c r="A46" s="4" t="s">
        <v>33</v>
      </c>
      <c r="B46" s="7" t="n">
        <v>160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1"/>
  </cols>
  <sheetData>
    <row r="1" spans="1:2">
      <c r="A1" s="1" t="s">
        <v>429</v>
      </c>
      <c r="B1" s="2" t="s">
        <v>430</v>
      </c>
    </row>
    <row r="2" spans="1:2">
      <c r="A2" s="3" t="s">
        <v>431</v>
      </c>
    </row>
    <row r="3" spans="1:2">
      <c r="A3" s="4" t="s">
        <v>432</v>
      </c>
      <c r="B3" s="7" t="n">
        <v>291549</v>
      </c>
    </row>
    <row r="4" spans="1:2">
      <c r="A4" s="4" t="s">
        <v>279</v>
      </c>
    </row>
    <row r="5" spans="1:2">
      <c r="A5" s="3" t="s">
        <v>431</v>
      </c>
    </row>
    <row r="6" spans="1:2">
      <c r="A6" s="4" t="s">
        <v>433</v>
      </c>
      <c r="B6" s="5" t="n">
        <v>12</v>
      </c>
    </row>
    <row r="7" spans="1:2">
      <c r="A7" s="4" t="s">
        <v>434</v>
      </c>
      <c r="B7" s="7" t="n">
        <v>289871</v>
      </c>
    </row>
    <row r="8" spans="1:2">
      <c r="A8" s="4" t="s">
        <v>435</v>
      </c>
      <c r="B8" s="5" t="n">
        <v>289914</v>
      </c>
    </row>
    <row r="9" spans="1:2">
      <c r="A9" s="4" t="s">
        <v>432</v>
      </c>
      <c r="B9" s="7" t="n">
        <v>291549</v>
      </c>
    </row>
    <row r="10" spans="1:2">
      <c r="A10" s="4" t="s">
        <v>436</v>
      </c>
    </row>
    <row r="11" spans="1:2">
      <c r="A11" s="3" t="s">
        <v>431</v>
      </c>
    </row>
    <row r="12" spans="1:2">
      <c r="A12" s="4" t="s">
        <v>433</v>
      </c>
      <c r="B12" s="5" t="n">
        <v>4</v>
      </c>
    </row>
    <row r="13" spans="1:2">
      <c r="A13" s="4" t="s">
        <v>434</v>
      </c>
      <c r="B13" s="7" t="n">
        <v>114659</v>
      </c>
    </row>
    <row r="14" spans="1:2">
      <c r="A14" s="4" t="s">
        <v>435</v>
      </c>
      <c r="B14" s="5" t="n">
        <v>114659</v>
      </c>
    </row>
    <row r="15" spans="1:2">
      <c r="A15" s="4" t="s">
        <v>432</v>
      </c>
      <c r="B15" s="7" t="n">
        <v>115307</v>
      </c>
    </row>
    <row r="16" spans="1:2">
      <c r="A16" s="4" t="s">
        <v>437</v>
      </c>
    </row>
    <row r="17" spans="1:2">
      <c r="A17" s="3" t="s">
        <v>431</v>
      </c>
    </row>
    <row r="18" spans="1:2">
      <c r="A18" s="4" t="s">
        <v>438</v>
      </c>
      <c r="B18" s="4" t="s">
        <v>439</v>
      </c>
    </row>
    <row r="19" spans="1:2">
      <c r="A19" s="4" t="s">
        <v>440</v>
      </c>
    </row>
    <row r="20" spans="1:2">
      <c r="A20" s="3" t="s">
        <v>431</v>
      </c>
    </row>
    <row r="21" spans="1:2">
      <c r="A21" s="4" t="s">
        <v>433</v>
      </c>
      <c r="B21" s="5" t="n">
        <v>5</v>
      </c>
    </row>
    <row r="22" spans="1:2">
      <c r="A22" s="4" t="s">
        <v>434</v>
      </c>
      <c r="B22" s="7" t="n">
        <v>150899</v>
      </c>
    </row>
    <row r="23" spans="1:2">
      <c r="A23" s="4" t="s">
        <v>435</v>
      </c>
      <c r="B23" s="5" t="n">
        <v>150942</v>
      </c>
    </row>
    <row r="24" spans="1:2">
      <c r="A24" s="4" t="s">
        <v>432</v>
      </c>
      <c r="B24" s="7" t="n">
        <v>151800</v>
      </c>
    </row>
    <row r="25" spans="1:2">
      <c r="A25" s="4" t="s">
        <v>441</v>
      </c>
    </row>
    <row r="26" spans="1:2">
      <c r="A26" s="3" t="s">
        <v>431</v>
      </c>
    </row>
    <row r="27" spans="1:2">
      <c r="A27" s="4" t="s">
        <v>438</v>
      </c>
      <c r="B27" s="4" t="s">
        <v>442</v>
      </c>
    </row>
    <row r="28" spans="1:2">
      <c r="A28" s="4" t="s">
        <v>443</v>
      </c>
    </row>
    <row r="29" spans="1:2">
      <c r="A29" s="3" t="s">
        <v>431</v>
      </c>
    </row>
    <row r="30" spans="1:2">
      <c r="A30" s="4" t="s">
        <v>433</v>
      </c>
      <c r="B30" s="5" t="n">
        <v>3</v>
      </c>
    </row>
    <row r="31" spans="1:2">
      <c r="A31" s="4" t="s">
        <v>434</v>
      </c>
      <c r="B31" s="7" t="n">
        <v>24313</v>
      </c>
    </row>
    <row r="32" spans="1:2">
      <c r="A32" s="4" t="s">
        <v>435</v>
      </c>
      <c r="B32" s="5" t="n">
        <v>24313</v>
      </c>
    </row>
    <row r="33" spans="1:2">
      <c r="A33" s="4" t="s">
        <v>432</v>
      </c>
      <c r="B33" s="7" t="n">
        <v>24442</v>
      </c>
    </row>
    <row r="34" spans="1:2">
      <c r="A34" s="4" t="s">
        <v>444</v>
      </c>
    </row>
    <row r="35" spans="1:2">
      <c r="A35" s="3" t="s">
        <v>431</v>
      </c>
    </row>
    <row r="36" spans="1:2">
      <c r="A36" s="4" t="s">
        <v>438</v>
      </c>
      <c r="B36" s="4" t="s">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3" t="s">
        <v>431</v>
      </c>
    </row>
    <row r="3" spans="1:2">
      <c r="A3" s="4" t="s">
        <v>447</v>
      </c>
      <c r="B3" s="4" t="s">
        <v>448</v>
      </c>
    </row>
    <row r="4" spans="1:2">
      <c r="A4" s="4" t="s">
        <v>279</v>
      </c>
    </row>
    <row r="5" spans="1:2">
      <c r="A5" s="3" t="s">
        <v>431</v>
      </c>
    </row>
    <row r="6" spans="1:2">
      <c r="A6" s="4" t="s">
        <v>447</v>
      </c>
      <c r="B6" s="4" t="s">
        <v>4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49</v>
      </c>
      <c r="B1" s="2" t="s">
        <v>63</v>
      </c>
      <c r="C1" s="2" t="s">
        <v>64</v>
      </c>
      <c r="D1" s="2" t="s">
        <v>1</v>
      </c>
    </row>
    <row r="2" spans="1:4">
      <c r="B2" s="2" t="s">
        <v>430</v>
      </c>
      <c r="C2" s="2" t="s">
        <v>105</v>
      </c>
      <c r="D2" s="2" t="s">
        <v>430</v>
      </c>
    </row>
    <row r="3" spans="1:4">
      <c r="A3" s="3" t="s">
        <v>450</v>
      </c>
    </row>
    <row r="4" spans="1:4">
      <c r="A4" s="4" t="s">
        <v>451</v>
      </c>
      <c r="B4" s="7" t="n">
        <v>900000</v>
      </c>
      <c r="D4" s="7" t="n">
        <v>1600000</v>
      </c>
    </row>
    <row r="5" spans="1:4">
      <c r="A5" s="4" t="s">
        <v>452</v>
      </c>
      <c r="B5" s="5" t="n">
        <v>177000</v>
      </c>
      <c r="C5" s="7" t="n">
        <v>0</v>
      </c>
      <c r="D5" s="5" t="n">
        <v>177000</v>
      </c>
    </row>
    <row r="6" spans="1:4">
      <c r="A6" s="4" t="s">
        <v>453</v>
      </c>
      <c r="B6" s="7" t="n">
        <v>0</v>
      </c>
      <c r="D6" s="7" t="n">
        <v>0</v>
      </c>
    </row>
    <row r="7" spans="1:4">
      <c r="A7" s="4" t="s">
        <v>454</v>
      </c>
    </row>
    <row r="8" spans="1:4">
      <c r="A8" s="3" t="s">
        <v>450</v>
      </c>
    </row>
    <row r="9" spans="1:4">
      <c r="A9" s="4" t="s">
        <v>433</v>
      </c>
      <c r="B9" s="5" t="n">
        <v>5</v>
      </c>
      <c r="D9" s="5" t="n">
        <v>5</v>
      </c>
    </row>
    <row r="10" spans="1:4">
      <c r="A10" s="4" t="s">
        <v>455</v>
      </c>
      <c r="B10" s="7" t="n">
        <v>122300000</v>
      </c>
      <c r="D10" s="7" t="n">
        <v>122300000</v>
      </c>
    </row>
    <row r="11" spans="1:4">
      <c r="A11" s="4" t="s">
        <v>456</v>
      </c>
    </row>
    <row r="12" spans="1:4">
      <c r="A12" s="3" t="s">
        <v>450</v>
      </c>
    </row>
    <row r="13" spans="1:4">
      <c r="A13" s="4" t="s">
        <v>433</v>
      </c>
      <c r="B13" s="5" t="n">
        <v>3</v>
      </c>
      <c r="D13" s="5" t="n">
        <v>3</v>
      </c>
    </row>
    <row r="14" spans="1:4">
      <c r="A14" s="4" t="s">
        <v>455</v>
      </c>
      <c r="B14" s="7" t="n">
        <v>63500000</v>
      </c>
      <c r="D14" s="7" t="n">
        <v>63500000</v>
      </c>
    </row>
    <row r="15" spans="1:4">
      <c r="A15" s="4" t="s">
        <v>457</v>
      </c>
      <c r="B15" s="7" t="n">
        <v>1200000</v>
      </c>
      <c r="D15" s="7" t="n">
        <v>1200000</v>
      </c>
    </row>
    <row r="16" spans="1:4">
      <c r="A16" s="4" t="s">
        <v>279</v>
      </c>
    </row>
    <row r="17" spans="1:4">
      <c r="A17" s="3" t="s">
        <v>450</v>
      </c>
    </row>
    <row r="18" spans="1:4">
      <c r="A18" s="4" t="s">
        <v>433</v>
      </c>
      <c r="B18" s="5" t="n">
        <v>12</v>
      </c>
      <c r="D18" s="5" t="n">
        <v>12</v>
      </c>
    </row>
    <row r="19" spans="1:4">
      <c r="A19" s="4" t="s">
        <v>455</v>
      </c>
      <c r="B19" s="7" t="n">
        <v>289914000</v>
      </c>
      <c r="D19" s="7" t="n">
        <v>289914000</v>
      </c>
    </row>
    <row r="20" spans="1:4">
      <c r="A20" s="4" t="s">
        <v>458</v>
      </c>
      <c r="B20" s="4" t="s">
        <v>459</v>
      </c>
      <c r="D20"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106</v>
      </c>
    </row>
    <row r="3" spans="1:2">
      <c r="A3" s="3" t="s">
        <v>461</v>
      </c>
    </row>
    <row r="4" spans="1:2">
      <c r="A4" s="4" t="s">
        <v>462</v>
      </c>
      <c r="B4" s="7" t="n">
        <v>723304</v>
      </c>
    </row>
    <row r="5" spans="1:2">
      <c r="A5" s="4" t="s">
        <v>463</v>
      </c>
      <c r="B5" s="5" t="n">
        <v>-6232</v>
      </c>
    </row>
    <row r="6" spans="1:2">
      <c r="A6" s="4" t="s">
        <v>464</v>
      </c>
      <c r="B6" s="7" t="n">
        <v>717072</v>
      </c>
    </row>
    <row r="7" spans="1:2">
      <c r="A7" s="4" t="s">
        <v>465</v>
      </c>
    </row>
    <row r="8" spans="1:2">
      <c r="A8" s="3" t="s">
        <v>461</v>
      </c>
    </row>
    <row r="9" spans="1:2">
      <c r="A9" s="4" t="s">
        <v>466</v>
      </c>
      <c r="B9" s="4" t="s">
        <v>467</v>
      </c>
    </row>
    <row r="10" spans="1:2">
      <c r="A10" s="4" t="s">
        <v>468</v>
      </c>
    </row>
    <row r="11" spans="1:2">
      <c r="A11" s="3" t="s">
        <v>461</v>
      </c>
    </row>
    <row r="12" spans="1:2">
      <c r="A12" s="4" t="s">
        <v>466</v>
      </c>
      <c r="B12" s="4" t="s">
        <v>469</v>
      </c>
    </row>
    <row r="13" spans="1:2">
      <c r="A13" s="4" t="s">
        <v>470</v>
      </c>
      <c r="B13" s="4" t="s">
        <v>471</v>
      </c>
    </row>
    <row r="14" spans="1:2">
      <c r="A14" s="4" t="s">
        <v>462</v>
      </c>
      <c r="B14" s="7" t="n">
        <v>211249</v>
      </c>
    </row>
    <row r="15" spans="1:2">
      <c r="A15" s="4" t="s">
        <v>472</v>
      </c>
      <c r="B15" s="4" t="s">
        <v>473</v>
      </c>
    </row>
    <row r="16" spans="1:2">
      <c r="A16" s="4" t="s">
        <v>474</v>
      </c>
      <c r="B16" s="4" t="s">
        <v>475</v>
      </c>
    </row>
    <row r="17" spans="1:2">
      <c r="A17" s="4" t="s">
        <v>476</v>
      </c>
    </row>
    <row r="18" spans="1:2">
      <c r="A18" s="3" t="s">
        <v>461</v>
      </c>
    </row>
    <row r="19" spans="1:2">
      <c r="A19" s="4" t="s">
        <v>470</v>
      </c>
      <c r="B19" s="4" t="s">
        <v>477</v>
      </c>
    </row>
    <row r="20" spans="1:2">
      <c r="A20" s="4" t="s">
        <v>462</v>
      </c>
      <c r="B20" s="7" t="n">
        <v>146000</v>
      </c>
    </row>
    <row r="21" spans="1:2">
      <c r="A21" s="4" t="s">
        <v>472</v>
      </c>
      <c r="B21" s="4" t="s">
        <v>473</v>
      </c>
    </row>
    <row r="22" spans="1:2">
      <c r="A22" s="4" t="s">
        <v>474</v>
      </c>
      <c r="B22" s="4" t="s">
        <v>478</v>
      </c>
    </row>
    <row r="23" spans="1:2">
      <c r="A23" s="4" t="s">
        <v>479</v>
      </c>
    </row>
    <row r="24" spans="1:2">
      <c r="A24" s="3" t="s">
        <v>461</v>
      </c>
    </row>
    <row r="25" spans="1:2">
      <c r="A25" s="4" t="s">
        <v>466</v>
      </c>
      <c r="B25" s="4" t="s">
        <v>480</v>
      </c>
    </row>
    <row r="26" spans="1:2">
      <c r="A26" s="4" t="s">
        <v>481</v>
      </c>
    </row>
    <row r="27" spans="1:2">
      <c r="A27" s="3" t="s">
        <v>461</v>
      </c>
    </row>
    <row r="28" spans="1:2">
      <c r="A28" s="4" t="s">
        <v>470</v>
      </c>
      <c r="B28" s="4" t="s">
        <v>477</v>
      </c>
    </row>
    <row r="29" spans="1:2">
      <c r="A29" s="4" t="s">
        <v>462</v>
      </c>
      <c r="B29" s="7" t="n">
        <v>146000</v>
      </c>
    </row>
    <row r="30" spans="1:2">
      <c r="A30" s="4" t="s">
        <v>472</v>
      </c>
      <c r="B30" s="4" t="s">
        <v>473</v>
      </c>
    </row>
    <row r="31" spans="1:2">
      <c r="A31" s="4" t="s">
        <v>474</v>
      </c>
      <c r="B31" s="4" t="s">
        <v>482</v>
      </c>
    </row>
    <row r="32" spans="1:2">
      <c r="A32" s="4" t="s">
        <v>483</v>
      </c>
    </row>
    <row r="33" spans="1:2">
      <c r="A33" s="3" t="s">
        <v>461</v>
      </c>
    </row>
    <row r="34" spans="1:2">
      <c r="A34" s="4" t="s">
        <v>466</v>
      </c>
      <c r="B34" s="4" t="s">
        <v>480</v>
      </c>
    </row>
    <row r="35" spans="1:2">
      <c r="A35" s="4" t="s">
        <v>484</v>
      </c>
    </row>
    <row r="36" spans="1:2">
      <c r="A36" s="3" t="s">
        <v>461</v>
      </c>
    </row>
    <row r="37" spans="1:2">
      <c r="A37" s="4" t="s">
        <v>466</v>
      </c>
      <c r="B37" s="4" t="s">
        <v>485</v>
      </c>
    </row>
    <row r="38" spans="1:2">
      <c r="A38" s="4" t="s">
        <v>470</v>
      </c>
      <c r="B38" s="4" t="s">
        <v>486</v>
      </c>
    </row>
    <row r="39" spans="1:2">
      <c r="A39" s="4" t="s">
        <v>462</v>
      </c>
      <c r="B39" s="7" t="n">
        <v>130000</v>
      </c>
    </row>
    <row r="40" spans="1:2">
      <c r="A40" s="4" t="s">
        <v>472</v>
      </c>
      <c r="B40" s="4" t="s">
        <v>473</v>
      </c>
    </row>
    <row r="41" spans="1:2">
      <c r="A41" s="4" t="s">
        <v>474</v>
      </c>
      <c r="B41" s="4" t="s">
        <v>475</v>
      </c>
    </row>
    <row r="42" spans="1:2">
      <c r="A42" s="4" t="s">
        <v>487</v>
      </c>
    </row>
    <row r="43" spans="1:2">
      <c r="A43" s="3" t="s">
        <v>461</v>
      </c>
    </row>
    <row r="44" spans="1:2">
      <c r="A44" s="4" t="s">
        <v>470</v>
      </c>
      <c r="B44" s="4" t="s">
        <v>488</v>
      </c>
    </row>
    <row r="45" spans="1:2">
      <c r="A45" s="4" t="s">
        <v>462</v>
      </c>
      <c r="B45" s="7" t="n">
        <v>63600</v>
      </c>
    </row>
    <row r="46" spans="1:2">
      <c r="A46" s="4" t="s">
        <v>472</v>
      </c>
      <c r="B46" s="4" t="s">
        <v>473</v>
      </c>
    </row>
    <row r="47" spans="1:2">
      <c r="A47" s="4" t="s">
        <v>474</v>
      </c>
      <c r="B47" s="4" t="s">
        <v>478</v>
      </c>
    </row>
    <row r="48" spans="1:2">
      <c r="A48" s="4" t="s">
        <v>489</v>
      </c>
    </row>
    <row r="49" spans="1:2">
      <c r="A49" s="3" t="s">
        <v>461</v>
      </c>
    </row>
    <row r="50" spans="1:2">
      <c r="A50" s="4" t="s">
        <v>466</v>
      </c>
      <c r="B50" s="4" t="s">
        <v>490</v>
      </c>
    </row>
    <row r="51" spans="1:2">
      <c r="A51" s="4" t="s">
        <v>491</v>
      </c>
    </row>
    <row r="52" spans="1:2">
      <c r="A52" s="3" t="s">
        <v>461</v>
      </c>
    </row>
    <row r="53" spans="1:2">
      <c r="A53" s="4" t="s">
        <v>466</v>
      </c>
      <c r="B53" s="4" t="s">
        <v>469</v>
      </c>
    </row>
    <row r="54" spans="1:2">
      <c r="A54" s="4" t="s">
        <v>470</v>
      </c>
      <c r="B54" s="4" t="s">
        <v>471</v>
      </c>
    </row>
    <row r="55" spans="1:2">
      <c r="A55" s="4" t="s">
        <v>462</v>
      </c>
      <c r="B55" s="7" t="n">
        <v>26455</v>
      </c>
    </row>
    <row r="56" spans="1:2">
      <c r="A56" s="4" t="s">
        <v>472</v>
      </c>
      <c r="B56" s="4" t="s">
        <v>473</v>
      </c>
    </row>
    <row r="57" spans="1:2">
      <c r="A57" s="4" t="s">
        <v>474</v>
      </c>
      <c r="B5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45"/>
    <col customWidth="1" max="6" min="6" width="36"/>
    <col customWidth="1" max="7" min="7" width="58"/>
  </cols>
  <sheetData>
    <row r="1" spans="1:7">
      <c r="A1" s="1" t="s">
        <v>90</v>
      </c>
      <c r="B1" s="2" t="s">
        <v>91</v>
      </c>
      <c r="C1" s="2" t="s">
        <v>92</v>
      </c>
      <c r="D1" s="2" t="s">
        <v>93</v>
      </c>
      <c r="E1" s="2" t="s">
        <v>94</v>
      </c>
      <c r="F1" s="2" t="s">
        <v>95</v>
      </c>
      <c r="G1" s="2" t="s">
        <v>96</v>
      </c>
    </row>
    <row r="2" spans="1:7">
      <c r="A2" s="4" t="s">
        <v>97</v>
      </c>
      <c r="B2" s="7" t="n">
        <v>85</v>
      </c>
      <c r="F2" s="7" t="n">
        <v>200</v>
      </c>
      <c r="G2" s="7" t="n">
        <v>-115</v>
      </c>
    </row>
    <row r="3" spans="1:7">
      <c r="A3" s="4" t="s">
        <v>98</v>
      </c>
      <c r="B3" s="5" t="n">
        <v>894650</v>
      </c>
      <c r="C3" s="7" t="n">
        <v>711</v>
      </c>
      <c r="D3" s="7" t="n">
        <v>2</v>
      </c>
      <c r="E3" s="7" t="n">
        <v>172</v>
      </c>
      <c r="F3" s="5" t="n">
        <v>893765</v>
      </c>
    </row>
    <row r="4" spans="1:7">
      <c r="A4" s="4" t="s">
        <v>99</v>
      </c>
      <c r="B4" s="5" t="n">
        <v>4270</v>
      </c>
      <c r="C4" s="5" t="n">
        <v>3</v>
      </c>
      <c r="E4" s="5" t="n">
        <v>1</v>
      </c>
      <c r="F4" s="5" t="n">
        <v>4266</v>
      </c>
    </row>
    <row r="5" spans="1:7">
      <c r="A5" s="4" t="s">
        <v>100</v>
      </c>
      <c r="B5" s="5" t="n">
        <v>-70369</v>
      </c>
      <c r="F5" s="5" t="n">
        <v>-70369</v>
      </c>
    </row>
    <row r="6" spans="1:7">
      <c r="A6" s="4" t="s">
        <v>101</v>
      </c>
      <c r="B6" s="5" t="n">
        <v>52</v>
      </c>
      <c r="F6" s="5" t="n">
        <v>52</v>
      </c>
    </row>
    <row r="7" spans="1:7">
      <c r="A7" s="4" t="s">
        <v>87</v>
      </c>
      <c r="B7" s="5" t="n">
        <v>-17968</v>
      </c>
      <c r="G7" s="5" t="n">
        <v>-17968</v>
      </c>
    </row>
    <row r="8" spans="1:7">
      <c r="A8" s="4" t="s">
        <v>102</v>
      </c>
      <c r="B8" s="5" t="n">
        <v>-10270</v>
      </c>
      <c r="G8" s="5" t="n">
        <v>-10270</v>
      </c>
    </row>
    <row r="9" spans="1:7">
      <c r="A9" s="4" t="s">
        <v>103</v>
      </c>
      <c r="B9" s="7" t="n">
        <v>800450</v>
      </c>
      <c r="C9" s="7" t="n">
        <v>714</v>
      </c>
      <c r="D9" s="7" t="n">
        <v>2</v>
      </c>
      <c r="E9" s="7" t="n">
        <v>173</v>
      </c>
      <c r="F9" s="7" t="n">
        <v>827914</v>
      </c>
      <c r="G9" s="7" t="n">
        <v>-28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3" t="s">
        <v>461</v>
      </c>
    </row>
    <row r="4" spans="1:2">
      <c r="A4" s="4" t="s">
        <v>493</v>
      </c>
      <c r="B4" s="4" t="s">
        <v>494</v>
      </c>
    </row>
    <row r="5" spans="1:2">
      <c r="A5" s="4" t="s">
        <v>495</v>
      </c>
      <c r="B5" s="4" t="s">
        <v>496</v>
      </c>
    </row>
    <row r="6" spans="1:2">
      <c r="A6" s="4" t="s">
        <v>465</v>
      </c>
    </row>
    <row r="7" spans="1:2">
      <c r="A7" s="3" t="s">
        <v>461</v>
      </c>
    </row>
    <row r="8" spans="1:2">
      <c r="A8" s="4" t="s">
        <v>497</v>
      </c>
      <c r="B8" s="4" t="s">
        <v>467</v>
      </c>
    </row>
    <row r="9" spans="1:2">
      <c r="A9" s="4" t="s">
        <v>487</v>
      </c>
    </row>
    <row r="10" spans="1:2">
      <c r="A10" s="3" t="s">
        <v>461</v>
      </c>
    </row>
    <row r="11" spans="1:2">
      <c r="A11" s="4" t="s">
        <v>498</v>
      </c>
      <c r="B11" s="4" t="s">
        <v>499</v>
      </c>
    </row>
    <row r="12" spans="1:2">
      <c r="A12" s="4" t="s">
        <v>500</v>
      </c>
      <c r="B12"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06</v>
      </c>
    </row>
    <row r="2" spans="1:2">
      <c r="A2" s="3" t="s">
        <v>168</v>
      </c>
    </row>
    <row r="3" spans="1:2">
      <c r="A3" s="4" t="s">
        <v>427</v>
      </c>
      <c r="B3" s="7" t="n">
        <v>723304</v>
      </c>
    </row>
    <row r="4" spans="1:2">
      <c r="A4" s="4" t="s">
        <v>91</v>
      </c>
      <c r="B4" s="7" t="n">
        <v>7233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106</v>
      </c>
    </row>
    <row r="3" spans="1:2">
      <c r="A3" s="3" t="s">
        <v>461</v>
      </c>
    </row>
    <row r="4" spans="1:2">
      <c r="A4" s="4" t="s">
        <v>504</v>
      </c>
      <c r="B4" s="7" t="n">
        <v>169583</v>
      </c>
    </row>
    <row r="5" spans="1:2">
      <c r="A5" s="4" t="s">
        <v>505</v>
      </c>
    </row>
    <row r="6" spans="1:2">
      <c r="A6" s="3" t="s">
        <v>461</v>
      </c>
    </row>
    <row r="7" spans="1:2">
      <c r="A7" s="4" t="s">
        <v>506</v>
      </c>
      <c r="B7" s="4" t="s">
        <v>507</v>
      </c>
    </row>
    <row r="8" spans="1:2">
      <c r="A8" s="4" t="s">
        <v>470</v>
      </c>
      <c r="B8" s="4" t="s">
        <v>508</v>
      </c>
    </row>
    <row r="9" spans="1:2">
      <c r="A9" s="4" t="s">
        <v>504</v>
      </c>
      <c r="B9" s="7" t="n">
        <v>153567</v>
      </c>
    </row>
    <row r="10" spans="1:2">
      <c r="A10" s="4" t="s">
        <v>474</v>
      </c>
      <c r="B10" s="4" t="s">
        <v>482</v>
      </c>
    </row>
    <row r="11" spans="1:2">
      <c r="A11" s="4" t="s">
        <v>509</v>
      </c>
    </row>
    <row r="12" spans="1:2">
      <c r="A12" s="3" t="s">
        <v>461</v>
      </c>
    </row>
    <row r="13" spans="1:2">
      <c r="A13" s="4" t="s">
        <v>466</v>
      </c>
      <c r="B13" s="4" t="s">
        <v>448</v>
      </c>
    </row>
    <row r="14" spans="1:2">
      <c r="A14" s="4" t="s">
        <v>510</v>
      </c>
    </row>
    <row r="15" spans="1:2">
      <c r="A15" s="3" t="s">
        <v>461</v>
      </c>
    </row>
    <row r="16" spans="1:2">
      <c r="A16" s="4" t="s">
        <v>466</v>
      </c>
      <c r="B16" s="4" t="s">
        <v>511</v>
      </c>
    </row>
    <row r="17" spans="1:2">
      <c r="A17" s="4" t="s">
        <v>512</v>
      </c>
    </row>
    <row r="18" spans="1:2">
      <c r="A18" s="3" t="s">
        <v>461</v>
      </c>
    </row>
    <row r="19" spans="1:2">
      <c r="A19" s="4" t="s">
        <v>506</v>
      </c>
      <c r="B19" s="4" t="s">
        <v>507</v>
      </c>
    </row>
    <row r="20" spans="1:2">
      <c r="A20" s="4" t="s">
        <v>470</v>
      </c>
      <c r="B20" s="4" t="s">
        <v>513</v>
      </c>
    </row>
    <row r="21" spans="1:2">
      <c r="A21" s="4" t="s">
        <v>504</v>
      </c>
      <c r="B21" s="7" t="n">
        <v>16016</v>
      </c>
    </row>
    <row r="22" spans="1:2">
      <c r="A22" s="4" t="s">
        <v>474</v>
      </c>
      <c r="B22" s="4" t="s">
        <v>482</v>
      </c>
    </row>
    <row r="23" spans="1:2">
      <c r="A23" s="4" t="s">
        <v>514</v>
      </c>
    </row>
    <row r="24" spans="1:2">
      <c r="A24" s="3" t="s">
        <v>461</v>
      </c>
    </row>
    <row r="25" spans="1:2">
      <c r="A25" s="4" t="s">
        <v>466</v>
      </c>
      <c r="B25"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6</v>
      </c>
      <c r="B1" s="2" t="s">
        <v>2</v>
      </c>
    </row>
    <row r="2" spans="1:2">
      <c r="A2" s="4" t="s">
        <v>517</v>
      </c>
    </row>
    <row r="3" spans="1:2">
      <c r="A3" s="3" t="s">
        <v>461</v>
      </c>
    </row>
    <row r="4" spans="1:2">
      <c r="A4" s="4" t="s">
        <v>447</v>
      </c>
      <c r="B4" s="4" t="s">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519</v>
      </c>
    </row>
    <row r="3" spans="1:3">
      <c r="A3" s="4" t="s">
        <v>465</v>
      </c>
    </row>
    <row r="4" spans="1:3">
      <c r="A4" s="3" t="s">
        <v>520</v>
      </c>
    </row>
    <row r="5" spans="1:3">
      <c r="A5" s="4" t="s">
        <v>497</v>
      </c>
      <c r="B5" s="4" t="s">
        <v>467</v>
      </c>
    </row>
    <row r="6" spans="1:3">
      <c r="A6" s="4" t="s">
        <v>521</v>
      </c>
    </row>
    <row r="7" spans="1:3">
      <c r="A7" s="3" t="s">
        <v>520</v>
      </c>
    </row>
    <row r="8" spans="1:3">
      <c r="A8" s="4" t="s">
        <v>522</v>
      </c>
      <c r="C8" s="7" t="n">
        <v>250000000</v>
      </c>
    </row>
    <row r="9" spans="1:3">
      <c r="A9" s="4" t="s">
        <v>523</v>
      </c>
      <c r="B9" s="4" t="s">
        <v>524</v>
      </c>
    </row>
    <row r="10" spans="1:3">
      <c r="A10" s="4" t="s">
        <v>525</v>
      </c>
      <c r="B10" s="7" t="n">
        <v>43700000</v>
      </c>
    </row>
    <row r="11" spans="1:3">
      <c r="A11" s="4" t="s">
        <v>526</v>
      </c>
    </row>
    <row r="12" spans="1:3">
      <c r="A12" s="3" t="s">
        <v>520</v>
      </c>
    </row>
    <row r="13" spans="1:3">
      <c r="A13" s="4" t="s">
        <v>527</v>
      </c>
      <c r="B13" s="4" t="s">
        <v>528</v>
      </c>
    </row>
    <row r="14" spans="1:3">
      <c r="A14" s="4" t="s">
        <v>497</v>
      </c>
      <c r="B14"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06</v>
      </c>
    </row>
    <row r="2" spans="1:2">
      <c r="A2" s="3" t="s">
        <v>530</v>
      </c>
    </row>
    <row r="3" spans="1:2">
      <c r="A3" s="4" t="s">
        <v>463</v>
      </c>
      <c r="B3" s="7" t="n">
        <v>2383</v>
      </c>
    </row>
    <row r="4" spans="1:2">
      <c r="A4" s="4" t="s">
        <v>531</v>
      </c>
      <c r="B4" s="5" t="n">
        <v>2243</v>
      </c>
    </row>
    <row r="5" spans="1:2">
      <c r="A5" s="4" t="s">
        <v>124</v>
      </c>
      <c r="B5" s="5" t="n">
        <v>1709</v>
      </c>
    </row>
    <row r="6" spans="1:2">
      <c r="A6" s="4" t="s">
        <v>532</v>
      </c>
      <c r="B6" s="5" t="n">
        <v>1398</v>
      </c>
    </row>
    <row r="7" spans="1:2">
      <c r="A7" s="4" t="s">
        <v>533</v>
      </c>
      <c r="B7" s="5" t="n">
        <v>567</v>
      </c>
    </row>
    <row r="8" spans="1:2">
      <c r="A8" s="4" t="s">
        <v>534</v>
      </c>
      <c r="B8" s="5" t="n">
        <v>2481</v>
      </c>
    </row>
    <row r="9" spans="1:2">
      <c r="A9" s="4" t="s">
        <v>91</v>
      </c>
      <c r="B9" s="7" t="n">
        <v>10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7</v>
      </c>
      <c r="D1" s="2" t="s">
        <v>65</v>
      </c>
    </row>
    <row r="2" spans="1:4">
      <c r="A2" s="3" t="s">
        <v>536</v>
      </c>
    </row>
    <row r="3" spans="1:4">
      <c r="A3" s="4" t="s">
        <v>416</v>
      </c>
      <c r="B3" s="7" t="n">
        <v>11046</v>
      </c>
    </row>
    <row r="4" spans="1:4">
      <c r="A4" s="4" t="s">
        <v>537</v>
      </c>
      <c r="B4" s="5" t="n">
        <v>9150</v>
      </c>
    </row>
    <row r="5" spans="1:4">
      <c r="A5" s="4" t="s">
        <v>538</v>
      </c>
      <c r="B5" s="5" t="n">
        <v>6648</v>
      </c>
    </row>
    <row r="6" spans="1:4">
      <c r="A6" s="4" t="s">
        <v>539</v>
      </c>
      <c r="B6" s="5" t="n">
        <v>5645</v>
      </c>
    </row>
    <row r="7" spans="1:4">
      <c r="A7" s="4" t="s">
        <v>540</v>
      </c>
      <c r="B7" s="5" t="n">
        <v>4083</v>
      </c>
      <c r="D7" s="7" t="n">
        <v>0</v>
      </c>
    </row>
    <row r="8" spans="1:4">
      <c r="A8" s="4" t="s">
        <v>541</v>
      </c>
      <c r="B8" s="5" t="n">
        <v>3506</v>
      </c>
    </row>
    <row r="9" spans="1:4">
      <c r="A9" s="4" t="s">
        <v>542</v>
      </c>
      <c r="B9" s="5" t="n">
        <v>3306</v>
      </c>
    </row>
    <row r="10" spans="1:4">
      <c r="A10" s="4" t="s">
        <v>543</v>
      </c>
      <c r="B10" s="5" t="n">
        <v>2645</v>
      </c>
    </row>
    <row r="11" spans="1:4">
      <c r="A11" s="4" t="s">
        <v>534</v>
      </c>
      <c r="B11" s="5" t="n">
        <v>607</v>
      </c>
      <c r="C11" s="7" t="n">
        <v>29</v>
      </c>
    </row>
    <row r="12" spans="1:4">
      <c r="A12" s="4" t="s">
        <v>91</v>
      </c>
      <c r="B12" s="7" t="n">
        <v>46636</v>
      </c>
      <c r="C12" s="7" t="n">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2"/>
  </cols>
  <sheetData>
    <row r="1" spans="1:2">
      <c r="A1" s="1" t="s">
        <v>544</v>
      </c>
      <c r="B1" s="2" t="s">
        <v>1</v>
      </c>
    </row>
    <row r="2" spans="1:2">
      <c r="B2" s="2" t="s">
        <v>545</v>
      </c>
    </row>
    <row r="3" spans="1:2">
      <c r="A3" s="3" t="s">
        <v>546</v>
      </c>
    </row>
    <row r="4" spans="1:2">
      <c r="A4" s="4" t="s">
        <v>547</v>
      </c>
      <c r="B4" s="5" t="n">
        <v>4</v>
      </c>
    </row>
    <row r="5" spans="1:2">
      <c r="A5" s="4" t="s">
        <v>548</v>
      </c>
      <c r="B5" s="5" t="n">
        <v>2100000000</v>
      </c>
    </row>
    <row r="6" spans="1:2">
      <c r="A6" s="4" t="s">
        <v>58</v>
      </c>
      <c r="B6" s="5" t="n">
        <v>88930421</v>
      </c>
    </row>
    <row r="7" spans="1:2">
      <c r="A7" s="4" t="s">
        <v>549</v>
      </c>
      <c r="B7" s="9" t="n">
        <v>89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0</v>
      </c>
      <c r="B1" s="2" t="s">
        <v>2</v>
      </c>
      <c r="C1" s="2" t="s">
        <v>27</v>
      </c>
    </row>
    <row r="2" spans="1:3">
      <c r="A2" s="3" t="s">
        <v>551</v>
      </c>
    </row>
    <row r="3" spans="1:3">
      <c r="A3" s="4" t="s">
        <v>552</v>
      </c>
      <c r="B3" s="5" t="n">
        <v>100000000</v>
      </c>
      <c r="C3" s="5" t="n">
        <v>100000000</v>
      </c>
    </row>
    <row r="4" spans="1:3">
      <c r="A4" s="4" t="s">
        <v>548</v>
      </c>
      <c r="B4" s="5" t="n">
        <v>2100000000</v>
      </c>
    </row>
    <row r="5" spans="1:3">
      <c r="A5" s="4" t="s">
        <v>54</v>
      </c>
      <c r="B5" s="8" t="n">
        <v>0.01</v>
      </c>
      <c r="C5" s="8" t="n">
        <v>0.01</v>
      </c>
    </row>
    <row r="6" spans="1:3">
      <c r="A6" s="4" t="s">
        <v>21</v>
      </c>
    </row>
    <row r="7" spans="1:3">
      <c r="A7" s="3" t="s">
        <v>551</v>
      </c>
    </row>
    <row r="8" spans="1:3">
      <c r="A8" s="4" t="s">
        <v>553</v>
      </c>
      <c r="B8" s="5" t="n">
        <v>500000000</v>
      </c>
      <c r="C8" s="5" t="n">
        <v>500000000</v>
      </c>
    </row>
    <row r="9" spans="1:3">
      <c r="A9" s="4" t="s">
        <v>60</v>
      </c>
      <c r="B9" s="8" t="n">
        <v>0.01</v>
      </c>
      <c r="C9" s="8" t="n">
        <v>0.01</v>
      </c>
    </row>
    <row r="10" spans="1:3">
      <c r="A10" s="4" t="s">
        <v>24</v>
      </c>
    </row>
    <row r="11" spans="1:3">
      <c r="A11" s="3" t="s">
        <v>551</v>
      </c>
    </row>
    <row r="12" spans="1:3">
      <c r="A12" s="4" t="s">
        <v>553</v>
      </c>
      <c r="B12" s="5" t="n">
        <v>500000000</v>
      </c>
      <c r="C12" s="5" t="n">
        <v>500000000</v>
      </c>
    </row>
    <row r="13" spans="1:3">
      <c r="A13" s="4" t="s">
        <v>60</v>
      </c>
      <c r="B13" s="8" t="n">
        <v>0.01</v>
      </c>
      <c r="C13" s="8" t="n">
        <v>0.01</v>
      </c>
    </row>
    <row r="14" spans="1:3">
      <c r="A14" s="4" t="s">
        <v>25</v>
      </c>
    </row>
    <row r="15" spans="1:3">
      <c r="A15" s="3" t="s">
        <v>551</v>
      </c>
    </row>
    <row r="16" spans="1:3">
      <c r="A16" s="4" t="s">
        <v>553</v>
      </c>
      <c r="B16" s="5" t="n">
        <v>500000000</v>
      </c>
      <c r="C16" s="5" t="n">
        <v>500000000</v>
      </c>
    </row>
    <row r="17" spans="1:3">
      <c r="A17" s="4" t="s">
        <v>60</v>
      </c>
      <c r="B17" s="8" t="n">
        <v>0.01</v>
      </c>
      <c r="C17" s="8" t="n">
        <v>0.01</v>
      </c>
    </row>
    <row r="18" spans="1:3">
      <c r="A18" s="4" t="s">
        <v>23</v>
      </c>
    </row>
    <row r="19" spans="1:3">
      <c r="A19" s="3" t="s">
        <v>551</v>
      </c>
    </row>
    <row r="20" spans="1:3">
      <c r="A20" s="4" t="s">
        <v>553</v>
      </c>
      <c r="B20" s="5" t="n">
        <v>500000000</v>
      </c>
      <c r="C20" s="5" t="n">
        <v>500000000</v>
      </c>
    </row>
    <row r="21" spans="1:3">
      <c r="A21" s="4" t="s">
        <v>60</v>
      </c>
      <c r="B21" s="8" t="n">
        <v>0.01</v>
      </c>
      <c r="C21" s="8"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20"/>
  </cols>
  <sheetData>
    <row r="1" spans="1:2">
      <c r="A1" s="1" t="s">
        <v>554</v>
      </c>
      <c r="B1" s="2" t="s">
        <v>1</v>
      </c>
    </row>
    <row r="2" spans="1:2">
      <c r="B2" s="2" t="s">
        <v>555</v>
      </c>
    </row>
    <row r="3" spans="1:2">
      <c r="A3" s="3" t="s">
        <v>551</v>
      </c>
    </row>
    <row r="4" spans="1:2">
      <c r="A4" s="4" t="s">
        <v>556</v>
      </c>
      <c r="B4" s="5" t="n">
        <v>20000</v>
      </c>
    </row>
    <row r="5" spans="1:2">
      <c r="A5" s="4" t="s">
        <v>98</v>
      </c>
      <c r="B5" s="5" t="n">
        <v>88481000</v>
      </c>
    </row>
    <row r="6" spans="1:2">
      <c r="A6" s="4" t="s">
        <v>99</v>
      </c>
      <c r="B6" s="5" t="n">
        <v>422000</v>
      </c>
    </row>
    <row r="7" spans="1:2">
      <c r="A7" s="4" t="s">
        <v>557</v>
      </c>
      <c r="B7" s="5" t="n">
        <v>7000</v>
      </c>
    </row>
    <row r="8" spans="1:2">
      <c r="A8" s="4" t="s">
        <v>558</v>
      </c>
      <c r="B8" s="5" t="n">
        <v>88930000</v>
      </c>
    </row>
    <row r="9" spans="1:2">
      <c r="A9" s="4" t="s">
        <v>24</v>
      </c>
    </row>
    <row r="10" spans="1:2">
      <c r="A10" s="3" t="s">
        <v>551</v>
      </c>
    </row>
    <row r="11" spans="1:2">
      <c r="A11" s="4" t="s">
        <v>556</v>
      </c>
      <c r="B11" s="5" t="n">
        <v>0</v>
      </c>
    </row>
    <row r="12" spans="1:2">
      <c r="A12" s="4" t="s">
        <v>98</v>
      </c>
      <c r="B12" s="5" t="n">
        <v>13000</v>
      </c>
    </row>
    <row r="13" spans="1:2">
      <c r="A13" s="4" t="s">
        <v>558</v>
      </c>
      <c r="B13" s="5" t="n">
        <v>13460</v>
      </c>
    </row>
    <row r="14" spans="1:2">
      <c r="A14" s="4" t="s">
        <v>21</v>
      </c>
    </row>
    <row r="15" spans="1:2">
      <c r="A15" s="3" t="s">
        <v>551</v>
      </c>
    </row>
    <row r="16" spans="1:2">
      <c r="A16" s="4" t="s">
        <v>556</v>
      </c>
      <c r="B16" s="5" t="n">
        <v>0</v>
      </c>
    </row>
    <row r="17" spans="1:2">
      <c r="A17" s="4" t="s">
        <v>98</v>
      </c>
      <c r="B17" s="5" t="n">
        <v>71060000</v>
      </c>
    </row>
    <row r="18" spans="1:2">
      <c r="A18" s="4" t="s">
        <v>99</v>
      </c>
      <c r="B18" s="5" t="n">
        <v>322000</v>
      </c>
    </row>
    <row r="19" spans="1:2">
      <c r="A19" s="4" t="s">
        <v>558</v>
      </c>
      <c r="B19" s="5" t="n">
        <v>71382151</v>
      </c>
    </row>
    <row r="20" spans="1:2">
      <c r="A20" s="4" t="s">
        <v>25</v>
      </c>
    </row>
    <row r="21" spans="1:2">
      <c r="A21" s="3" t="s">
        <v>551</v>
      </c>
    </row>
    <row r="22" spans="1:2">
      <c r="A22" s="4" t="s">
        <v>556</v>
      </c>
      <c r="B22" s="5" t="n">
        <v>0</v>
      </c>
    </row>
    <row r="23" spans="1:2">
      <c r="A23" s="4" t="s">
        <v>98</v>
      </c>
      <c r="B23" s="5" t="n">
        <v>216000</v>
      </c>
    </row>
    <row r="24" spans="1:2">
      <c r="A24" s="4" t="s">
        <v>99</v>
      </c>
      <c r="B24" s="5" t="n">
        <v>1000</v>
      </c>
    </row>
    <row r="25" spans="1:2">
      <c r="A25" s="4" t="s">
        <v>558</v>
      </c>
      <c r="B25" s="5" t="n">
        <v>216570</v>
      </c>
    </row>
    <row r="26" spans="1:2">
      <c r="A26" s="4" t="s">
        <v>23</v>
      </c>
    </row>
    <row r="27" spans="1:2">
      <c r="A27" s="3" t="s">
        <v>551</v>
      </c>
    </row>
    <row r="28" spans="1:2">
      <c r="A28" s="4" t="s">
        <v>556</v>
      </c>
      <c r="B28" s="5" t="n">
        <v>20000</v>
      </c>
    </row>
    <row r="29" spans="1:2">
      <c r="A29" s="4" t="s">
        <v>98</v>
      </c>
      <c r="B29" s="5" t="n">
        <v>17192000</v>
      </c>
    </row>
    <row r="30" spans="1:2">
      <c r="A30" s="4" t="s">
        <v>99</v>
      </c>
      <c r="B30" s="5" t="n">
        <v>99000</v>
      </c>
    </row>
    <row r="31" spans="1:2">
      <c r="A31" s="4" t="s">
        <v>557</v>
      </c>
      <c r="B31" s="5" t="n">
        <v>7000</v>
      </c>
    </row>
    <row r="32" spans="1:2">
      <c r="A32" s="4" t="s">
        <v>558</v>
      </c>
      <c r="B32" s="5" t="n">
        <v>173182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v>
      </c>
      <c r="B1" s="2" t="s">
        <v>64</v>
      </c>
      <c r="C1" s="2" t="s">
        <v>1</v>
      </c>
    </row>
    <row r="2" spans="1:3">
      <c r="B2" s="2" t="s">
        <v>105</v>
      </c>
      <c r="C2" s="2" t="s">
        <v>106</v>
      </c>
    </row>
    <row r="3" spans="1:3">
      <c r="A3" s="3" t="s">
        <v>107</v>
      </c>
    </row>
    <row r="4" spans="1:3">
      <c r="A4" s="4" t="s">
        <v>87</v>
      </c>
      <c r="B4" s="7" t="n">
        <v>0</v>
      </c>
      <c r="C4" s="7" t="n">
        <v>-17968</v>
      </c>
    </row>
    <row r="5" spans="1:3">
      <c r="A5" s="3" t="s">
        <v>108</v>
      </c>
    </row>
    <row r="6" spans="1:3">
      <c r="A6" s="4" t="s">
        <v>77</v>
      </c>
      <c r="B6" s="5" t="n">
        <v>0</v>
      </c>
      <c r="C6" s="5" t="n">
        <v>24786</v>
      </c>
    </row>
    <row r="7" spans="1:3">
      <c r="A7" s="4" t="s">
        <v>109</v>
      </c>
      <c r="B7" s="5" t="n">
        <v>0</v>
      </c>
      <c r="C7" s="5" t="n">
        <v>-1635</v>
      </c>
    </row>
    <row r="8" spans="1:3">
      <c r="A8" s="4" t="s">
        <v>110</v>
      </c>
      <c r="B8" s="5" t="n">
        <v>0</v>
      </c>
      <c r="C8" s="5" t="n">
        <v>177</v>
      </c>
    </row>
    <row r="9" spans="1:3">
      <c r="A9" s="4" t="s">
        <v>111</v>
      </c>
      <c r="B9" s="5" t="n">
        <v>0</v>
      </c>
      <c r="C9" s="5" t="n">
        <v>-567</v>
      </c>
    </row>
    <row r="10" spans="1:3">
      <c r="A10" s="4" t="s">
        <v>112</v>
      </c>
      <c r="B10" s="5" t="n">
        <v>0</v>
      </c>
      <c r="C10" s="5" t="n">
        <v>-365</v>
      </c>
    </row>
    <row r="11" spans="1:3">
      <c r="A11" s="4" t="s">
        <v>113</v>
      </c>
      <c r="B11" s="5" t="n">
        <v>0</v>
      </c>
      <c r="C11" s="5" t="n">
        <v>77</v>
      </c>
    </row>
    <row r="12" spans="1:3">
      <c r="A12" s="4" t="s">
        <v>114</v>
      </c>
      <c r="B12" s="5" t="n">
        <v>0</v>
      </c>
      <c r="C12" s="5" t="n">
        <v>269</v>
      </c>
    </row>
    <row r="13" spans="1:3">
      <c r="A13" s="4" t="s">
        <v>101</v>
      </c>
      <c r="B13" s="5" t="n">
        <v>0</v>
      </c>
      <c r="C13" s="5" t="n">
        <v>52</v>
      </c>
    </row>
    <row r="14" spans="1:3">
      <c r="A14" s="4" t="s">
        <v>115</v>
      </c>
      <c r="B14" s="5" t="n">
        <v>0</v>
      </c>
      <c r="C14" s="5" t="n">
        <v>154</v>
      </c>
    </row>
    <row r="15" spans="1:3">
      <c r="A15" s="3" t="s">
        <v>116</v>
      </c>
    </row>
    <row r="16" spans="1:3">
      <c r="A16" s="4" t="s">
        <v>117</v>
      </c>
      <c r="B16" s="5" t="n">
        <v>0</v>
      </c>
      <c r="C16" s="5" t="n">
        <v>-6277</v>
      </c>
    </row>
    <row r="17" spans="1:3">
      <c r="A17" s="4" t="s">
        <v>118</v>
      </c>
      <c r="B17" s="5" t="n">
        <v>0</v>
      </c>
      <c r="C17" s="5" t="n">
        <v>7634</v>
      </c>
    </row>
    <row r="18" spans="1:3">
      <c r="A18" s="4" t="s">
        <v>119</v>
      </c>
      <c r="B18" s="5" t="n">
        <v>0</v>
      </c>
      <c r="C18" s="5" t="n">
        <v>13147</v>
      </c>
    </row>
    <row r="19" spans="1:3">
      <c r="A19" s="4" t="s">
        <v>120</v>
      </c>
      <c r="B19" s="5" t="n">
        <v>0</v>
      </c>
      <c r="C19" s="5" t="n">
        <v>19484</v>
      </c>
    </row>
    <row r="20" spans="1:3">
      <c r="A20" s="3" t="s">
        <v>121</v>
      </c>
    </row>
    <row r="21" spans="1:3">
      <c r="A21" s="4" t="s">
        <v>122</v>
      </c>
      <c r="B21" s="5" t="n">
        <v>0</v>
      </c>
      <c r="C21" s="5" t="n">
        <v>-1509640</v>
      </c>
    </row>
    <row r="22" spans="1:3">
      <c r="A22" s="4" t="s">
        <v>123</v>
      </c>
      <c r="B22" s="5" t="n">
        <v>0</v>
      </c>
      <c r="C22" s="5" t="n">
        <v>-461</v>
      </c>
    </row>
    <row r="23" spans="1:3">
      <c r="A23" s="4" t="s">
        <v>124</v>
      </c>
      <c r="B23" s="5" t="n">
        <v>0</v>
      </c>
      <c r="C23" s="5" t="n">
        <v>-1123</v>
      </c>
    </row>
    <row r="24" spans="1:3">
      <c r="A24" s="4" t="s">
        <v>125</v>
      </c>
      <c r="B24" s="5" t="n">
        <v>0</v>
      </c>
      <c r="C24" s="5" t="n">
        <v>-300040</v>
      </c>
    </row>
    <row r="25" spans="1:3">
      <c r="A25" s="4" t="s">
        <v>126</v>
      </c>
      <c r="B25" s="5" t="n">
        <v>0</v>
      </c>
      <c r="C25" s="5" t="n">
        <v>16596</v>
      </c>
    </row>
    <row r="26" spans="1:3">
      <c r="A26" s="4" t="s">
        <v>127</v>
      </c>
      <c r="B26" s="5" t="n">
        <v>0</v>
      </c>
      <c r="C26" s="5" t="n">
        <v>-1794668</v>
      </c>
    </row>
    <row r="27" spans="1:3">
      <c r="A27" s="3" t="s">
        <v>128</v>
      </c>
    </row>
    <row r="28" spans="1:3">
      <c r="A28" s="4" t="s">
        <v>129</v>
      </c>
      <c r="B28" s="5" t="n">
        <v>0</v>
      </c>
      <c r="C28" s="5" t="n">
        <v>894650</v>
      </c>
    </row>
    <row r="29" spans="1:3">
      <c r="A29" s="4" t="s">
        <v>130</v>
      </c>
      <c r="B29" s="5" t="n">
        <v>0</v>
      </c>
      <c r="C29" s="5" t="n">
        <v>-10102</v>
      </c>
    </row>
    <row r="30" spans="1:3">
      <c r="A30" s="4" t="s">
        <v>40</v>
      </c>
      <c r="B30" s="5" t="n">
        <v>0</v>
      </c>
      <c r="C30" s="5" t="n">
        <v>88657</v>
      </c>
    </row>
    <row r="31" spans="1:3">
      <c r="A31" s="4" t="s">
        <v>131</v>
      </c>
      <c r="B31" s="5" t="n">
        <v>0</v>
      </c>
      <c r="C31" s="5" t="n">
        <v>723304</v>
      </c>
    </row>
    <row r="32" spans="1:3">
      <c r="A32" s="4" t="s">
        <v>132</v>
      </c>
      <c r="B32" s="5" t="n">
        <v>0</v>
      </c>
      <c r="C32" s="5" t="n">
        <v>182154</v>
      </c>
    </row>
    <row r="33" spans="1:3">
      <c r="A33" s="4" t="s">
        <v>133</v>
      </c>
      <c r="B33" s="5" t="n">
        <v>0</v>
      </c>
      <c r="C33" s="5" t="n">
        <v>-12571</v>
      </c>
    </row>
    <row r="34" spans="1:3">
      <c r="A34" s="4" t="s">
        <v>134</v>
      </c>
      <c r="B34" s="5" t="n">
        <v>0</v>
      </c>
      <c r="C34" s="5" t="n">
        <v>178208</v>
      </c>
    </row>
    <row r="35" spans="1:3">
      <c r="A35" s="4" t="s">
        <v>135</v>
      </c>
      <c r="B35" s="5" t="n">
        <v>0</v>
      </c>
      <c r="C35" s="5" t="n">
        <v>-134500</v>
      </c>
    </row>
    <row r="36" spans="1:3">
      <c r="A36" s="4" t="s">
        <v>136</v>
      </c>
      <c r="B36" s="5" t="n">
        <v>0</v>
      </c>
      <c r="C36" s="5" t="n">
        <v>-8742</v>
      </c>
    </row>
    <row r="37" spans="1:3">
      <c r="A37" s="4" t="s">
        <v>137</v>
      </c>
      <c r="B37" s="5" t="n">
        <v>0</v>
      </c>
      <c r="C37" s="5" t="n">
        <v>-1917</v>
      </c>
    </row>
    <row r="38" spans="1:3">
      <c r="A38" s="4" t="s">
        <v>138</v>
      </c>
      <c r="B38" s="5" t="n">
        <v>0</v>
      </c>
      <c r="C38" s="5" t="n">
        <v>1899141</v>
      </c>
    </row>
    <row r="39" spans="1:3">
      <c r="A39" s="4" t="s">
        <v>139</v>
      </c>
      <c r="B39" s="5" t="n">
        <v>0</v>
      </c>
      <c r="C39" s="5" t="n">
        <v>123957</v>
      </c>
    </row>
    <row r="40" spans="1:3">
      <c r="A40" s="4" t="s">
        <v>140</v>
      </c>
      <c r="B40" s="5" t="n">
        <v>200</v>
      </c>
      <c r="C40" s="5" t="n">
        <v>200</v>
      </c>
    </row>
    <row r="41" spans="1:3">
      <c r="A41" s="4" t="s">
        <v>141</v>
      </c>
      <c r="B41" s="5" t="n">
        <v>200</v>
      </c>
      <c r="C41" s="5" t="n">
        <v>124157</v>
      </c>
    </row>
    <row r="42" spans="1:3">
      <c r="A42" s="3" t="s">
        <v>142</v>
      </c>
    </row>
    <row r="43" spans="1:3">
      <c r="A43" s="4" t="s">
        <v>31</v>
      </c>
      <c r="B43" s="5" t="n">
        <v>200</v>
      </c>
      <c r="C43" s="5" t="n">
        <v>31296</v>
      </c>
    </row>
    <row r="44" spans="1:3">
      <c r="A44" s="4" t="s">
        <v>32</v>
      </c>
      <c r="B44" s="5" t="n">
        <v>0</v>
      </c>
      <c r="C44" s="5" t="n">
        <v>92861</v>
      </c>
    </row>
    <row r="45" spans="1:3">
      <c r="A45" s="4" t="s">
        <v>141</v>
      </c>
      <c r="B45" s="5" t="n">
        <v>200</v>
      </c>
      <c r="C45" s="5" t="n">
        <v>124157</v>
      </c>
    </row>
    <row r="46" spans="1:3">
      <c r="A46" s="3" t="s">
        <v>143</v>
      </c>
    </row>
    <row r="47" spans="1:3">
      <c r="A47" s="4" t="s">
        <v>144</v>
      </c>
      <c r="B47" s="5" t="n">
        <v>0</v>
      </c>
      <c r="C47" s="5" t="n">
        <v>10459</v>
      </c>
    </row>
    <row r="48" spans="1:3">
      <c r="A48" s="4" t="s">
        <v>145</v>
      </c>
      <c r="B48" s="5" t="n">
        <v>0</v>
      </c>
      <c r="C48" s="5" t="n">
        <v>1003</v>
      </c>
    </row>
    <row r="49" spans="1:3">
      <c r="A49" s="4" t="s">
        <v>146</v>
      </c>
      <c r="B49" s="5" t="n">
        <v>0</v>
      </c>
      <c r="C49" s="5" t="n">
        <v>585</v>
      </c>
    </row>
    <row r="50" spans="1:3">
      <c r="A50" s="4" t="s">
        <v>147</v>
      </c>
      <c r="B50" s="5" t="n">
        <v>0</v>
      </c>
      <c r="C50" s="5" t="n">
        <v>4083</v>
      </c>
    </row>
    <row r="51" spans="1:3">
      <c r="A51" s="4" t="s">
        <v>148</v>
      </c>
      <c r="B51" s="5" t="n">
        <v>0</v>
      </c>
      <c r="C51" s="5" t="n">
        <v>53385</v>
      </c>
    </row>
    <row r="52" spans="1:3">
      <c r="A52" s="4" t="s">
        <v>149</v>
      </c>
      <c r="B52" s="5" t="n">
        <v>0</v>
      </c>
      <c r="C52" s="5" t="n">
        <v>6882</v>
      </c>
    </row>
    <row r="53" spans="1:3">
      <c r="A53" s="4" t="s">
        <v>99</v>
      </c>
      <c r="B53" s="5" t="n">
        <v>0</v>
      </c>
      <c r="C53" s="5" t="n">
        <v>4270</v>
      </c>
    </row>
    <row r="54" spans="1:3">
      <c r="A54" s="4" t="s">
        <v>150</v>
      </c>
      <c r="B54" s="5" t="n">
        <v>0</v>
      </c>
      <c r="C54" s="5" t="n">
        <v>6647</v>
      </c>
    </row>
    <row r="55" spans="1:3">
      <c r="A55" s="4" t="s">
        <v>151</v>
      </c>
      <c r="B55" s="7" t="n">
        <v>0</v>
      </c>
      <c r="C55" s="7" t="n">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9</v>
      </c>
      <c r="B1" s="2" t="s">
        <v>1</v>
      </c>
    </row>
    <row r="2" spans="1:2">
      <c r="B2" s="2" t="s">
        <v>2</v>
      </c>
    </row>
    <row r="3" spans="1:2">
      <c r="A3" s="3" t="s">
        <v>546</v>
      </c>
    </row>
    <row r="4" spans="1:2">
      <c r="A4" s="4" t="s">
        <v>560</v>
      </c>
      <c r="B4"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562</v>
      </c>
      <c r="B1" s="2" t="s">
        <v>1</v>
      </c>
    </row>
    <row r="2" spans="1:2">
      <c r="B2" s="2" t="s">
        <v>563</v>
      </c>
    </row>
    <row r="3" spans="1:2">
      <c r="A3" s="4" t="s">
        <v>21</v>
      </c>
    </row>
    <row r="4" spans="1:2">
      <c r="A4" s="3" t="s">
        <v>564</v>
      </c>
    </row>
    <row r="5" spans="1:2">
      <c r="A5" s="4" t="s">
        <v>565</v>
      </c>
      <c r="B5" s="10" t="n">
        <v>0.1732</v>
      </c>
    </row>
    <row r="6" spans="1:2">
      <c r="A6" s="4" t="s">
        <v>566</v>
      </c>
      <c r="B6" s="11" t="n">
        <v>-0.0377</v>
      </c>
    </row>
    <row r="7" spans="1:2">
      <c r="A7" s="4" t="s">
        <v>567</v>
      </c>
      <c r="B7" s="11" t="n">
        <v>0.1355</v>
      </c>
    </row>
    <row r="8" spans="1:2">
      <c r="A8" s="4" t="s">
        <v>23</v>
      </c>
    </row>
    <row r="9" spans="1:2">
      <c r="A9" s="3" t="s">
        <v>564</v>
      </c>
    </row>
    <row r="10" spans="1:2">
      <c r="A10" s="4" t="s">
        <v>565</v>
      </c>
      <c r="B10" s="11" t="n">
        <v>0.1732</v>
      </c>
    </row>
    <row r="11" spans="1:2">
      <c r="A11" s="4" t="s">
        <v>567</v>
      </c>
      <c r="B11" s="11" t="n">
        <v>0.1732</v>
      </c>
    </row>
    <row r="12" spans="1:2">
      <c r="A12" s="4" t="s">
        <v>25</v>
      </c>
    </row>
    <row r="13" spans="1:2">
      <c r="A13" s="3" t="s">
        <v>564</v>
      </c>
    </row>
    <row r="14" spans="1:2">
      <c r="A14" s="4" t="s">
        <v>565</v>
      </c>
      <c r="B14" s="11" t="n">
        <v>0.0958</v>
      </c>
    </row>
    <row r="15" spans="1:2">
      <c r="A15" s="4" t="s">
        <v>566</v>
      </c>
      <c r="B15" s="11" t="n">
        <v>-0.0042</v>
      </c>
    </row>
    <row r="16" spans="1:2">
      <c r="A16" s="4" t="s">
        <v>567</v>
      </c>
      <c r="B16" s="11" t="n">
        <v>0.0916</v>
      </c>
    </row>
    <row r="17" spans="1:2">
      <c r="A17" s="4" t="s">
        <v>24</v>
      </c>
    </row>
    <row r="18" spans="1:2">
      <c r="A18" s="3" t="s">
        <v>564</v>
      </c>
    </row>
    <row r="19" spans="1:2">
      <c r="A19" s="4" t="s">
        <v>565</v>
      </c>
      <c r="B19" s="11" t="n">
        <v>0.0517</v>
      </c>
    </row>
    <row r="20" spans="1:2">
      <c r="A20" s="4" t="s">
        <v>566</v>
      </c>
      <c r="B20" s="11" t="n">
        <v>-0.0071</v>
      </c>
    </row>
    <row r="21" spans="1:2">
      <c r="A21" s="4" t="s">
        <v>567</v>
      </c>
      <c r="B21" s="10" t="n">
        <v>0.0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568</v>
      </c>
      <c r="B1" s="2" t="s">
        <v>63</v>
      </c>
      <c r="C1" s="2" t="s">
        <v>1</v>
      </c>
    </row>
    <row r="2" spans="1:4">
      <c r="B2" s="2" t="s">
        <v>569</v>
      </c>
      <c r="C2" s="2" t="s">
        <v>569</v>
      </c>
      <c r="D2" s="2" t="s">
        <v>570</v>
      </c>
    </row>
    <row r="3" spans="1:4">
      <c r="A3" s="3" t="s">
        <v>325</v>
      </c>
    </row>
    <row r="4" spans="1:4">
      <c r="A4" s="4" t="s">
        <v>571</v>
      </c>
      <c r="B4" s="7" t="n">
        <v>5200000</v>
      </c>
      <c r="C4" s="7" t="n">
        <v>5200000</v>
      </c>
    </row>
    <row r="5" spans="1:4">
      <c r="A5" s="4" t="s">
        <v>572</v>
      </c>
      <c r="B5" s="7" t="n">
        <v>68492000</v>
      </c>
      <c r="C5" s="7" t="n">
        <v>68492000</v>
      </c>
      <c r="D5" s="7" t="n">
        <v>86000</v>
      </c>
    </row>
    <row r="6" spans="1:4">
      <c r="A6" s="4" t="s">
        <v>573</v>
      </c>
      <c r="B6" s="5" t="n">
        <v>200</v>
      </c>
      <c r="C6" s="5" t="n">
        <v>200</v>
      </c>
    </row>
    <row r="7" spans="1:4">
      <c r="A7" s="4" t="s">
        <v>574</v>
      </c>
      <c r="B7" s="5" t="n">
        <v>300</v>
      </c>
      <c r="C7" s="5" t="n">
        <v>300</v>
      </c>
    </row>
    <row r="8" spans="1:4">
      <c r="A8" s="4" t="s">
        <v>575</v>
      </c>
      <c r="C8" s="7" t="n">
        <v>160000</v>
      </c>
    </row>
    <row r="9" spans="1:4">
      <c r="A9" s="4" t="s">
        <v>293</v>
      </c>
    </row>
    <row r="10" spans="1:4">
      <c r="A10" s="3" t="s">
        <v>325</v>
      </c>
    </row>
    <row r="11" spans="1:4">
      <c r="A11" s="4" t="s">
        <v>576</v>
      </c>
      <c r="C11" s="4" t="s">
        <v>515</v>
      </c>
    </row>
    <row r="12" spans="1:4">
      <c r="A12" s="4" t="s">
        <v>294</v>
      </c>
      <c r="C12" s="4" t="s">
        <v>295</v>
      </c>
    </row>
    <row r="13" spans="1:4">
      <c r="A13" s="4" t="s">
        <v>299</v>
      </c>
    </row>
    <row r="14" spans="1:4">
      <c r="A14" s="3" t="s">
        <v>325</v>
      </c>
    </row>
    <row r="15" spans="1:4">
      <c r="A15" s="4" t="s">
        <v>300</v>
      </c>
      <c r="C15" s="4" t="s">
        <v>301</v>
      </c>
    </row>
    <row r="16" spans="1:4">
      <c r="A16" s="4" t="s">
        <v>577</v>
      </c>
    </row>
    <row r="17" spans="1:4">
      <c r="A17" s="3" t="s">
        <v>325</v>
      </c>
    </row>
    <row r="18" spans="1:4">
      <c r="A18" s="4" t="s">
        <v>578</v>
      </c>
      <c r="C18" s="4" t="s">
        <v>579</v>
      </c>
    </row>
    <row r="19" spans="1:4">
      <c r="A19" s="4" t="s">
        <v>580</v>
      </c>
      <c r="C19" s="4" t="s">
        <v>581</v>
      </c>
    </row>
    <row r="20" spans="1:4">
      <c r="A20" s="4" t="s">
        <v>582</v>
      </c>
    </row>
    <row r="21" spans="1:4">
      <c r="A21" s="3" t="s">
        <v>325</v>
      </c>
    </row>
    <row r="22" spans="1:4">
      <c r="A22" s="4" t="s">
        <v>580</v>
      </c>
      <c r="C22" s="4" t="s">
        <v>583</v>
      </c>
    </row>
    <row r="23" spans="1:4">
      <c r="A23" s="4" t="s">
        <v>584</v>
      </c>
    </row>
    <row r="24" spans="1:4">
      <c r="A24" s="3" t="s">
        <v>325</v>
      </c>
    </row>
    <row r="25" spans="1:4">
      <c r="A25" s="4" t="s">
        <v>585</v>
      </c>
      <c r="B25" s="7" t="n">
        <v>485000</v>
      </c>
      <c r="C25" s="7" t="n">
        <v>485000</v>
      </c>
    </row>
    <row r="26" spans="1:4">
      <c r="A26" s="4" t="s">
        <v>586</v>
      </c>
    </row>
    <row r="27" spans="1:4">
      <c r="A27" s="3" t="s">
        <v>325</v>
      </c>
    </row>
    <row r="28" spans="1:4">
      <c r="A28" s="4" t="s">
        <v>572</v>
      </c>
      <c r="B28" s="5" t="n">
        <v>0</v>
      </c>
      <c r="C28" s="5" t="n">
        <v>0</v>
      </c>
    </row>
    <row r="29" spans="1:4">
      <c r="A29" s="4" t="s">
        <v>587</v>
      </c>
    </row>
    <row r="30" spans="1:4">
      <c r="A30" s="3" t="s">
        <v>325</v>
      </c>
    </row>
    <row r="31" spans="1:4">
      <c r="A31" s="4" t="s">
        <v>572</v>
      </c>
      <c r="B31" s="5" t="n">
        <v>70000</v>
      </c>
      <c r="C31" s="5" t="n">
        <v>70000</v>
      </c>
    </row>
    <row r="32" spans="1:4">
      <c r="A32" s="4" t="s">
        <v>588</v>
      </c>
    </row>
    <row r="33" spans="1:4">
      <c r="A33" s="3" t="s">
        <v>325</v>
      </c>
    </row>
    <row r="34" spans="1:4">
      <c r="A34" s="4" t="s">
        <v>572</v>
      </c>
      <c r="B34" s="5" t="n">
        <v>10000</v>
      </c>
      <c r="C34" s="5" t="n">
        <v>15000</v>
      </c>
    </row>
    <row r="35" spans="1:4">
      <c r="A35" s="4" t="s">
        <v>589</v>
      </c>
    </row>
    <row r="36" spans="1:4">
      <c r="A36" s="3" t="s">
        <v>325</v>
      </c>
    </row>
    <row r="37" spans="1:4">
      <c r="A37" s="4" t="s">
        <v>585</v>
      </c>
      <c r="B37" s="7" t="n">
        <v>20000</v>
      </c>
      <c r="C37" s="7" t="n">
        <v>20000</v>
      </c>
    </row>
    <row r="38" spans="1:4">
      <c r="A38" s="4" t="s">
        <v>590</v>
      </c>
    </row>
    <row r="39" spans="1:4">
      <c r="A39" s="3" t="s">
        <v>325</v>
      </c>
    </row>
    <row r="40" spans="1:4">
      <c r="A40" s="4" t="s">
        <v>591</v>
      </c>
      <c r="B40" s="4" t="s">
        <v>592</v>
      </c>
      <c r="C40" s="4" t="s">
        <v>592</v>
      </c>
    </row>
    <row r="41" spans="1:4">
      <c r="A41" s="4" t="s">
        <v>593</v>
      </c>
    </row>
    <row r="42" spans="1:4">
      <c r="A42" s="3" t="s">
        <v>325</v>
      </c>
    </row>
    <row r="43" spans="1:4">
      <c r="A43" s="4" t="s">
        <v>591</v>
      </c>
      <c r="B43" s="4" t="s">
        <v>594</v>
      </c>
      <c r="C43" s="4" t="s">
        <v>594</v>
      </c>
    </row>
    <row r="44" spans="1:4">
      <c r="A44" s="4" t="s">
        <v>595</v>
      </c>
    </row>
    <row r="45" spans="1:4">
      <c r="A45" s="3" t="s">
        <v>325</v>
      </c>
    </row>
    <row r="46" spans="1:4">
      <c r="A46" s="4" t="s">
        <v>591</v>
      </c>
      <c r="B46" s="4" t="s">
        <v>596</v>
      </c>
      <c r="C46" s="4" t="s">
        <v>596</v>
      </c>
    </row>
    <row r="47" spans="1:4">
      <c r="A47" s="4" t="s">
        <v>597</v>
      </c>
    </row>
    <row r="48" spans="1:4">
      <c r="A48" s="3" t="s">
        <v>325</v>
      </c>
    </row>
    <row r="49" spans="1:4">
      <c r="A49" s="4" t="s">
        <v>572</v>
      </c>
      <c r="B49" s="7" t="n">
        <v>461000</v>
      </c>
      <c r="C49" s="7" t="n">
        <v>471000</v>
      </c>
    </row>
    <row r="50" spans="1:4">
      <c r="A50" s="4" t="s">
        <v>598</v>
      </c>
    </row>
    <row r="51" spans="1:4">
      <c r="A51" s="3" t="s">
        <v>325</v>
      </c>
    </row>
    <row r="52" spans="1:4">
      <c r="A52" s="4" t="s">
        <v>591</v>
      </c>
      <c r="B52" s="4" t="s">
        <v>592</v>
      </c>
      <c r="C52" s="4" t="s">
        <v>592</v>
      </c>
    </row>
    <row r="53" spans="1:4">
      <c r="A53" s="4" t="s">
        <v>599</v>
      </c>
    </row>
    <row r="54" spans="1:4">
      <c r="A54" s="3" t="s">
        <v>325</v>
      </c>
    </row>
    <row r="55" spans="1:4">
      <c r="A55" s="4" t="s">
        <v>591</v>
      </c>
      <c r="B55" s="4" t="s">
        <v>594</v>
      </c>
      <c r="C55" s="4" t="s">
        <v>594</v>
      </c>
    </row>
    <row r="56" spans="1:4">
      <c r="A56" s="4" t="s">
        <v>600</v>
      </c>
    </row>
    <row r="57" spans="1:4">
      <c r="A57" s="3" t="s">
        <v>325</v>
      </c>
    </row>
    <row r="58" spans="1:4">
      <c r="A58" s="4" t="s">
        <v>591</v>
      </c>
      <c r="B58" s="4" t="s">
        <v>596</v>
      </c>
      <c r="C58" s="4" t="s">
        <v>596</v>
      </c>
    </row>
    <row r="59" spans="1:4">
      <c r="A59" s="4" t="s">
        <v>601</v>
      </c>
    </row>
    <row r="60" spans="1:4">
      <c r="A60" s="3" t="s">
        <v>325</v>
      </c>
    </row>
    <row r="61" spans="1:4">
      <c r="A61" s="4" t="s">
        <v>572</v>
      </c>
      <c r="B61" s="7" t="n">
        <v>70000</v>
      </c>
      <c r="C61" s="7" t="n">
        <v>70000</v>
      </c>
    </row>
    <row r="62" spans="1:4">
      <c r="A62" s="4" t="s">
        <v>602</v>
      </c>
    </row>
    <row r="63" spans="1:4">
      <c r="A63" s="3" t="s">
        <v>325</v>
      </c>
    </row>
    <row r="64" spans="1:4">
      <c r="A64" s="4" t="s">
        <v>572</v>
      </c>
      <c r="B64" s="5" t="n">
        <v>53385000</v>
      </c>
      <c r="C64" s="5" t="n">
        <v>53385000</v>
      </c>
    </row>
    <row r="65" spans="1:4">
      <c r="A65" s="4" t="s">
        <v>603</v>
      </c>
    </row>
    <row r="66" spans="1:4">
      <c r="A66" s="3" t="s">
        <v>325</v>
      </c>
    </row>
    <row r="67" spans="1:4">
      <c r="A67" s="4" t="s">
        <v>572</v>
      </c>
      <c r="B67" s="5" t="n">
        <v>53400000</v>
      </c>
      <c r="C67" s="5" t="n">
        <v>53400000</v>
      </c>
    </row>
    <row r="68" spans="1:4">
      <c r="A68" s="4" t="s">
        <v>604</v>
      </c>
    </row>
    <row r="69" spans="1:4">
      <c r="A69" s="3" t="s">
        <v>325</v>
      </c>
    </row>
    <row r="70" spans="1:4">
      <c r="A70" s="4" t="s">
        <v>572</v>
      </c>
      <c r="B70" s="5" t="n">
        <v>8720000</v>
      </c>
      <c r="C70" s="7" t="n">
        <v>8720000</v>
      </c>
    </row>
    <row r="71" spans="1:4">
      <c r="A71" s="4" t="s">
        <v>605</v>
      </c>
    </row>
    <row r="72" spans="1:4">
      <c r="A72" s="3" t="s">
        <v>325</v>
      </c>
    </row>
    <row r="73" spans="1:4">
      <c r="A73" s="4" t="s">
        <v>294</v>
      </c>
      <c r="C73" s="4" t="s">
        <v>295</v>
      </c>
    </row>
    <row r="74" spans="1:4">
      <c r="A74" s="4" t="s">
        <v>606</v>
      </c>
    </row>
    <row r="75" spans="1:4">
      <c r="A75" s="3" t="s">
        <v>325</v>
      </c>
    </row>
    <row r="76" spans="1:4">
      <c r="A76" s="4" t="s">
        <v>572</v>
      </c>
      <c r="B76" s="7" t="n">
        <v>156000</v>
      </c>
      <c r="C76" s="7" t="n">
        <v>156000</v>
      </c>
      <c r="D76" s="7" t="n">
        <v>8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7</v>
      </c>
    </row>
    <row r="2" spans="1:3">
      <c r="A2" s="3" t="s">
        <v>325</v>
      </c>
    </row>
    <row r="3" spans="1:3">
      <c r="A3" s="4" t="s">
        <v>572</v>
      </c>
      <c r="B3" s="7" t="n">
        <v>68492</v>
      </c>
      <c r="C3" s="7" t="n">
        <v>86</v>
      </c>
    </row>
    <row r="4" spans="1:3">
      <c r="A4" s="4" t="s">
        <v>602</v>
      </c>
    </row>
    <row r="5" spans="1:3">
      <c r="A5" s="3" t="s">
        <v>325</v>
      </c>
    </row>
    <row r="6" spans="1:3">
      <c r="A6" s="4" t="s">
        <v>572</v>
      </c>
      <c r="B6" s="5" t="n">
        <v>53385</v>
      </c>
    </row>
    <row r="7" spans="1:3">
      <c r="A7" s="4" t="s">
        <v>604</v>
      </c>
    </row>
    <row r="8" spans="1:3">
      <c r="A8" s="3" t="s">
        <v>325</v>
      </c>
    </row>
    <row r="9" spans="1:3">
      <c r="A9" s="4" t="s">
        <v>572</v>
      </c>
      <c r="B9" s="5" t="n">
        <v>8720</v>
      </c>
    </row>
    <row r="10" spans="1:3">
      <c r="A10" s="4" t="s">
        <v>608</v>
      </c>
    </row>
    <row r="11" spans="1:3">
      <c r="A11" s="3" t="s">
        <v>325</v>
      </c>
    </row>
    <row r="12" spans="1:3">
      <c r="A12" s="4" t="s">
        <v>572</v>
      </c>
      <c r="B12" s="5" t="n">
        <v>5241</v>
      </c>
    </row>
    <row r="13" spans="1:3">
      <c r="A13" s="4" t="s">
        <v>606</v>
      </c>
    </row>
    <row r="14" spans="1:3">
      <c r="A14" s="3" t="s">
        <v>325</v>
      </c>
    </row>
    <row r="15" spans="1:3">
      <c r="A15" s="4" t="s">
        <v>572</v>
      </c>
      <c r="B15" s="5" t="n">
        <v>156</v>
      </c>
      <c r="C15" s="7" t="n">
        <v>86</v>
      </c>
    </row>
    <row r="16" spans="1:3">
      <c r="A16" s="4" t="s">
        <v>609</v>
      </c>
    </row>
    <row r="17" spans="1:3">
      <c r="A17" s="3" t="s">
        <v>325</v>
      </c>
    </row>
    <row r="18" spans="1:3">
      <c r="A18" s="4" t="s">
        <v>572</v>
      </c>
      <c r="B18" s="7" t="n">
        <v>9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610</v>
      </c>
      <c r="B1" s="2" t="s">
        <v>1</v>
      </c>
    </row>
    <row r="2" spans="1:2">
      <c r="B2" s="2" t="s">
        <v>106</v>
      </c>
    </row>
    <row r="3" spans="1:2">
      <c r="A3" s="4" t="s">
        <v>307</v>
      </c>
    </row>
    <row r="4" spans="1:2">
      <c r="A4" s="3" t="s">
        <v>611</v>
      </c>
    </row>
    <row r="5" spans="1:2">
      <c r="A5" s="4" t="s">
        <v>612</v>
      </c>
      <c r="B5" s="7" t="n">
        <v>130</v>
      </c>
    </row>
    <row r="6" spans="1:2">
      <c r="A6" s="4" t="s">
        <v>613</v>
      </c>
      <c r="B6" s="4" t="s">
        <v>579</v>
      </c>
    </row>
    <row r="7" spans="1:2">
      <c r="A7" s="4" t="s">
        <v>614</v>
      </c>
      <c r="B7" s="5" t="n">
        <v>2070</v>
      </c>
    </row>
    <row r="8" spans="1:2">
      <c r="A8" s="4" t="s">
        <v>615</v>
      </c>
    </row>
    <row r="9" spans="1:2">
      <c r="A9" s="3" t="s">
        <v>611</v>
      </c>
    </row>
    <row r="10" spans="1:2">
      <c r="A10" s="4" t="s">
        <v>616</v>
      </c>
      <c r="B10" s="4" t="s">
        <v>390</v>
      </c>
    </row>
    <row r="11" spans="1:2">
      <c r="A11" s="4" t="s">
        <v>617</v>
      </c>
    </row>
    <row r="12" spans="1:2">
      <c r="A12" s="3" t="s">
        <v>611</v>
      </c>
    </row>
    <row r="13" spans="1:2">
      <c r="A13" s="4" t="s">
        <v>612</v>
      </c>
      <c r="B13" s="7" t="n">
        <v>50</v>
      </c>
    </row>
    <row r="14" spans="1:2">
      <c r="A14" s="4" t="s">
        <v>614</v>
      </c>
      <c r="B14" s="5" t="n">
        <v>2085</v>
      </c>
    </row>
    <row r="15" spans="1:2">
      <c r="A15" s="4" t="s">
        <v>618</v>
      </c>
      <c r="B15" s="7" t="n">
        <v>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06</v>
      </c>
    </row>
    <row r="2" spans="1:2">
      <c r="A2" s="3" t="s">
        <v>184</v>
      </c>
    </row>
    <row r="3" spans="1:2">
      <c r="A3" s="4" t="s">
        <v>426</v>
      </c>
      <c r="B3" s="7" t="n">
        <v>119</v>
      </c>
    </row>
    <row r="4" spans="1:2">
      <c r="A4" s="5" t="n">
        <v>2018</v>
      </c>
      <c r="B4" s="5" t="n">
        <v>239</v>
      </c>
    </row>
    <row r="5" spans="1:2">
      <c r="A5" s="5" t="n">
        <v>2019</v>
      </c>
      <c r="B5" s="5" t="n">
        <v>239</v>
      </c>
    </row>
    <row r="6" spans="1:2">
      <c r="A6" s="5" t="n">
        <v>2020</v>
      </c>
      <c r="B6" s="5" t="n">
        <v>239</v>
      </c>
    </row>
    <row r="7" spans="1:2">
      <c r="A7" s="5" t="n">
        <v>2021</v>
      </c>
      <c r="B7" s="5" t="n">
        <v>239</v>
      </c>
    </row>
    <row r="8" spans="1:2">
      <c r="A8" s="4" t="s">
        <v>427</v>
      </c>
      <c r="B8" s="5" t="n">
        <v>13233</v>
      </c>
    </row>
    <row r="9" spans="1:2">
      <c r="A9" s="4" t="s">
        <v>91</v>
      </c>
      <c r="B9" s="7" t="n">
        <v>143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06</v>
      </c>
    </row>
    <row r="2" spans="1:2">
      <c r="A2" s="3" t="s">
        <v>187</v>
      </c>
    </row>
    <row r="3" spans="1:2">
      <c r="A3" s="4" t="s">
        <v>426</v>
      </c>
      <c r="B3" s="7" t="n">
        <v>17041</v>
      </c>
    </row>
    <row r="4" spans="1:2">
      <c r="A4" s="5" t="n">
        <v>2018</v>
      </c>
      <c r="B4" s="5" t="n">
        <v>31925</v>
      </c>
    </row>
    <row r="5" spans="1:2">
      <c r="A5" s="5" t="n">
        <v>2019</v>
      </c>
      <c r="B5" s="5" t="n">
        <v>26790</v>
      </c>
    </row>
    <row r="6" spans="1:2">
      <c r="A6" s="5" t="n">
        <v>2020</v>
      </c>
      <c r="B6" s="5" t="n">
        <v>24131</v>
      </c>
    </row>
    <row r="7" spans="1:2">
      <c r="A7" s="5" t="n">
        <v>2021</v>
      </c>
      <c r="B7" s="5" t="n">
        <v>20424</v>
      </c>
    </row>
    <row r="8" spans="1:2">
      <c r="A8" s="4" t="s">
        <v>427</v>
      </c>
      <c r="B8" s="5" t="n">
        <v>55234</v>
      </c>
    </row>
    <row r="9" spans="1:2">
      <c r="A9" s="4" t="s">
        <v>91</v>
      </c>
      <c r="B9" s="7" t="n">
        <v>1755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21</v>
      </c>
      <c r="B1" s="2" t="s">
        <v>1</v>
      </c>
    </row>
    <row r="2" spans="1:2">
      <c r="B2" s="2" t="s">
        <v>622</v>
      </c>
    </row>
    <row r="3" spans="1:2">
      <c r="A3" s="3" t="s">
        <v>190</v>
      </c>
    </row>
    <row r="4" spans="1:2">
      <c r="A4" s="4" t="s">
        <v>623</v>
      </c>
      <c r="B4"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3" t="s">
        <v>625</v>
      </c>
    </row>
    <row r="3" spans="1:3">
      <c r="A3" s="4" t="s">
        <v>35</v>
      </c>
      <c r="B3" s="7" t="n">
        <v>1934598</v>
      </c>
      <c r="C3" s="7" t="n">
        <v>200</v>
      </c>
    </row>
    <row r="4" spans="1:3">
      <c r="A4" s="4" t="s">
        <v>350</v>
      </c>
    </row>
    <row r="5" spans="1:3">
      <c r="A5" s="3" t="s">
        <v>625</v>
      </c>
    </row>
    <row r="6" spans="1:3">
      <c r="A6" s="4" t="s">
        <v>35</v>
      </c>
      <c r="B6" s="5" t="n">
        <v>932689</v>
      </c>
    </row>
    <row r="7" spans="1:3">
      <c r="A7" s="4" t="s">
        <v>348</v>
      </c>
    </row>
    <row r="8" spans="1:3">
      <c r="A8" s="3" t="s">
        <v>625</v>
      </c>
    </row>
    <row r="9" spans="1:3">
      <c r="A9" s="4" t="s">
        <v>35</v>
      </c>
      <c r="B9" s="5" t="n">
        <v>456639</v>
      </c>
    </row>
    <row r="10" spans="1:3">
      <c r="A10" s="4" t="s">
        <v>352</v>
      </c>
    </row>
    <row r="11" spans="1:3">
      <c r="A11" s="3" t="s">
        <v>625</v>
      </c>
    </row>
    <row r="12" spans="1:3">
      <c r="A12" s="4" t="s">
        <v>35</v>
      </c>
      <c r="B12" s="5" t="n">
        <v>102225</v>
      </c>
    </row>
    <row r="13" spans="1:3">
      <c r="A13" s="4" t="s">
        <v>351</v>
      </c>
    </row>
    <row r="14" spans="1:3">
      <c r="A14" s="3" t="s">
        <v>625</v>
      </c>
    </row>
    <row r="15" spans="1:3">
      <c r="A15" s="4" t="s">
        <v>35</v>
      </c>
      <c r="B15" s="5" t="n">
        <v>56780</v>
      </c>
    </row>
    <row r="16" spans="1:3">
      <c r="A16" s="4" t="s">
        <v>626</v>
      </c>
    </row>
    <row r="17" spans="1:3">
      <c r="A17" s="3" t="s">
        <v>625</v>
      </c>
    </row>
    <row r="18" spans="1:3">
      <c r="A18" s="4" t="s">
        <v>35</v>
      </c>
      <c r="B18" s="5" t="n">
        <v>292074</v>
      </c>
    </row>
    <row r="19" spans="1:3">
      <c r="A19" s="4" t="s">
        <v>627</v>
      </c>
    </row>
    <row r="20" spans="1:3">
      <c r="A20" s="3" t="s">
        <v>625</v>
      </c>
    </row>
    <row r="21" spans="1:3">
      <c r="A21" s="4" t="s">
        <v>35</v>
      </c>
      <c r="B21" s="7" t="n">
        <v>94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8</v>
      </c>
      <c r="B1" s="2" t="s">
        <v>63</v>
      </c>
      <c r="C1" s="2" t="s">
        <v>64</v>
      </c>
      <c r="D1" s="2" t="s">
        <v>1</v>
      </c>
    </row>
    <row r="2" spans="1:4">
      <c r="B2" s="2" t="s">
        <v>2</v>
      </c>
      <c r="C2" s="2" t="s">
        <v>65</v>
      </c>
      <c r="D2" s="2" t="s">
        <v>2</v>
      </c>
    </row>
    <row r="3" spans="1:4">
      <c r="A3" s="3" t="s">
        <v>629</v>
      </c>
    </row>
    <row r="4" spans="1:4">
      <c r="A4" s="4" t="s">
        <v>67</v>
      </c>
      <c r="B4" s="7" t="n">
        <v>21230</v>
      </c>
      <c r="D4" s="7" t="n">
        <v>22128</v>
      </c>
    </row>
    <row r="5" spans="1:4">
      <c r="A5" s="4" t="s">
        <v>68</v>
      </c>
      <c r="B5" s="5" t="n">
        <v>2206</v>
      </c>
      <c r="D5" s="5" t="n">
        <v>2273</v>
      </c>
    </row>
    <row r="6" spans="1:4">
      <c r="A6" s="4" t="s">
        <v>69</v>
      </c>
      <c r="B6" s="5" t="n">
        <v>3748</v>
      </c>
      <c r="D6" s="5" t="n">
        <v>5174</v>
      </c>
    </row>
    <row r="7" spans="1:4">
      <c r="A7" s="4" t="s">
        <v>70</v>
      </c>
      <c r="B7" s="5" t="n">
        <v>1155</v>
      </c>
      <c r="D7" s="5" t="n">
        <v>1208</v>
      </c>
    </row>
    <row r="8" spans="1:4">
      <c r="A8" s="4" t="s">
        <v>71</v>
      </c>
      <c r="B8" s="5" t="n">
        <v>28339</v>
      </c>
      <c r="D8" s="5" t="n">
        <v>30783</v>
      </c>
    </row>
    <row r="9" spans="1:4">
      <c r="A9" s="3" t="s">
        <v>630</v>
      </c>
    </row>
    <row r="10" spans="1:4">
      <c r="A10" s="4" t="s">
        <v>73</v>
      </c>
      <c r="B10" s="5" t="n">
        <v>9389</v>
      </c>
      <c r="D10" s="5" t="n">
        <v>9694</v>
      </c>
    </row>
    <row r="11" spans="1:4">
      <c r="A11" s="4" t="s">
        <v>74</v>
      </c>
      <c r="B11" s="5" t="n">
        <v>2109</v>
      </c>
      <c r="D11" s="5" t="n">
        <v>2949</v>
      </c>
    </row>
    <row r="12" spans="1:4">
      <c r="A12" s="4" t="s">
        <v>78</v>
      </c>
      <c r="B12" s="5" t="n">
        <v>11498</v>
      </c>
      <c r="D12" s="5" t="n">
        <v>12643</v>
      </c>
    </row>
    <row r="13" spans="1:4">
      <c r="A13" s="4" t="s">
        <v>80</v>
      </c>
      <c r="B13" s="5" t="n">
        <v>2543</v>
      </c>
      <c r="D13" s="5" t="n">
        <v>3409</v>
      </c>
    </row>
    <row r="14" spans="1:4">
      <c r="A14" s="4" t="s">
        <v>631</v>
      </c>
      <c r="B14" s="5" t="n">
        <v>19384</v>
      </c>
      <c r="D14" s="5" t="n">
        <v>21549</v>
      </c>
    </row>
    <row r="15" spans="1:4">
      <c r="A15" s="4" t="s">
        <v>77</v>
      </c>
      <c r="B15" s="5" t="n">
        <v>23696</v>
      </c>
      <c r="C15" s="7" t="n">
        <v>0</v>
      </c>
      <c r="D15" s="5" t="n">
        <v>24786</v>
      </c>
    </row>
    <row r="16" spans="1:4">
      <c r="A16" s="3" t="s">
        <v>632</v>
      </c>
    </row>
    <row r="17" spans="1:4">
      <c r="A17" s="4" t="s">
        <v>75</v>
      </c>
      <c r="B17" s="5" t="n">
        <v>-1567</v>
      </c>
      <c r="D17" s="5" t="n">
        <v>-4253</v>
      </c>
    </row>
    <row r="18" spans="1:4">
      <c r="A18" s="4" t="s">
        <v>81</v>
      </c>
      <c r="B18" s="5" t="n">
        <v>117</v>
      </c>
      <c r="D18" s="5" t="n">
        <v>382</v>
      </c>
    </row>
    <row r="19" spans="1:4">
      <c r="A19" s="4" t="s">
        <v>82</v>
      </c>
      <c r="B19" s="5" t="n">
        <v>-5541</v>
      </c>
      <c r="D19" s="5" t="n">
        <v>-5547</v>
      </c>
    </row>
    <row r="20" spans="1:4">
      <c r="A20" s="4" t="s">
        <v>76</v>
      </c>
      <c r="B20" s="5" t="n">
        <v>-5241</v>
      </c>
      <c r="D20" s="5" t="n">
        <v>-5241</v>
      </c>
    </row>
    <row r="21" spans="1:4">
      <c r="A21" s="4" t="s">
        <v>83</v>
      </c>
      <c r="B21" s="5" t="n">
        <v>-28</v>
      </c>
      <c r="D21" s="5" t="n">
        <v>-28</v>
      </c>
    </row>
    <row r="22" spans="1:4">
      <c r="A22" s="4" t="s">
        <v>86</v>
      </c>
      <c r="B22" s="5" t="n">
        <v>-129</v>
      </c>
      <c r="D22" s="5" t="n">
        <v>-44</v>
      </c>
    </row>
    <row r="23" spans="1:4">
      <c r="A23" s="4" t="s">
        <v>87</v>
      </c>
      <c r="B23" s="5" t="n">
        <v>-16701</v>
      </c>
      <c r="C23" s="7" t="n">
        <v>0</v>
      </c>
      <c r="D23" s="5" t="n">
        <v>-17968</v>
      </c>
    </row>
    <row r="24" spans="1:4">
      <c r="A24" s="4" t="s">
        <v>350</v>
      </c>
    </row>
    <row r="25" spans="1:4">
      <c r="A25" s="3" t="s">
        <v>629</v>
      </c>
    </row>
    <row r="26" spans="1:4">
      <c r="A26" s="4" t="s">
        <v>67</v>
      </c>
      <c r="B26" s="5" t="n">
        <v>14036</v>
      </c>
      <c r="D26" s="5" t="n">
        <v>14556</v>
      </c>
    </row>
    <row r="27" spans="1:4">
      <c r="A27" s="4" t="s">
        <v>68</v>
      </c>
      <c r="B27" s="5" t="n">
        <v>482</v>
      </c>
      <c r="D27" s="5" t="n">
        <v>508</v>
      </c>
    </row>
    <row r="28" spans="1:4">
      <c r="A28" s="4" t="s">
        <v>70</v>
      </c>
      <c r="B28" s="5" t="n">
        <v>1149</v>
      </c>
      <c r="D28" s="5" t="n">
        <v>1202</v>
      </c>
    </row>
    <row r="29" spans="1:4">
      <c r="A29" s="4" t="s">
        <v>71</v>
      </c>
      <c r="B29" s="5" t="n">
        <v>15667</v>
      </c>
      <c r="D29" s="5" t="n">
        <v>16266</v>
      </c>
    </row>
    <row r="30" spans="1:4">
      <c r="A30" s="3" t="s">
        <v>630</v>
      </c>
    </row>
    <row r="31" spans="1:4">
      <c r="A31" s="4" t="s">
        <v>73</v>
      </c>
      <c r="B31" s="5" t="n">
        <v>6667</v>
      </c>
      <c r="D31" s="5" t="n">
        <v>6885</v>
      </c>
    </row>
    <row r="32" spans="1:4">
      <c r="A32" s="4" t="s">
        <v>78</v>
      </c>
      <c r="B32" s="5" t="n">
        <v>6667</v>
      </c>
      <c r="D32" s="5" t="n">
        <v>6885</v>
      </c>
    </row>
    <row r="33" spans="1:4">
      <c r="A33" s="4" t="s">
        <v>631</v>
      </c>
      <c r="B33" s="5" t="n">
        <v>9000</v>
      </c>
      <c r="D33" s="5" t="n">
        <v>9381</v>
      </c>
    </row>
    <row r="34" spans="1:4">
      <c r="A34" s="4" t="s">
        <v>77</v>
      </c>
      <c r="B34" s="5" t="n">
        <v>18240</v>
      </c>
      <c r="D34" s="5" t="n">
        <v>18599</v>
      </c>
    </row>
    <row r="35" spans="1:4">
      <c r="A35" s="4" t="s">
        <v>348</v>
      </c>
    </row>
    <row r="36" spans="1:4">
      <c r="A36" s="3" t="s">
        <v>629</v>
      </c>
    </row>
    <row r="37" spans="1:4">
      <c r="A37" s="4" t="s">
        <v>67</v>
      </c>
      <c r="B37" s="5" t="n">
        <v>6260</v>
      </c>
      <c r="D37" s="5" t="n">
        <v>6619</v>
      </c>
    </row>
    <row r="38" spans="1:4">
      <c r="A38" s="4" t="s">
        <v>68</v>
      </c>
      <c r="B38" s="5" t="n">
        <v>1626</v>
      </c>
      <c r="D38" s="5" t="n">
        <v>1667</v>
      </c>
    </row>
    <row r="39" spans="1:4">
      <c r="A39" s="4" t="s">
        <v>71</v>
      </c>
      <c r="B39" s="5" t="n">
        <v>7886</v>
      </c>
      <c r="D39" s="5" t="n">
        <v>8286</v>
      </c>
    </row>
    <row r="40" spans="1:4">
      <c r="A40" s="3" t="s">
        <v>630</v>
      </c>
    </row>
    <row r="41" spans="1:4">
      <c r="A41" s="4" t="s">
        <v>73</v>
      </c>
      <c r="B41" s="5" t="n">
        <v>2549</v>
      </c>
      <c r="D41" s="5" t="n">
        <v>2635</v>
      </c>
    </row>
    <row r="42" spans="1:4">
      <c r="A42" s="4" t="s">
        <v>78</v>
      </c>
      <c r="B42" s="5" t="n">
        <v>2549</v>
      </c>
      <c r="D42" s="5" t="n">
        <v>2635</v>
      </c>
    </row>
    <row r="43" spans="1:4">
      <c r="A43" s="4" t="s">
        <v>631</v>
      </c>
      <c r="B43" s="5" t="n">
        <v>5337</v>
      </c>
      <c r="D43" s="5" t="n">
        <v>5651</v>
      </c>
    </row>
    <row r="44" spans="1:4">
      <c r="A44" s="4" t="s">
        <v>77</v>
      </c>
      <c r="B44" s="5" t="n">
        <v>4217</v>
      </c>
      <c r="D44" s="5" t="n">
        <v>4444</v>
      </c>
    </row>
    <row r="45" spans="1:4">
      <c r="A45" s="4" t="s">
        <v>352</v>
      </c>
    </row>
    <row r="46" spans="1:4">
      <c r="A46" s="3" t="s">
        <v>629</v>
      </c>
    </row>
    <row r="47" spans="1:4">
      <c r="A47" s="4" t="s">
        <v>69</v>
      </c>
      <c r="B47" s="5" t="n">
        <v>3748</v>
      </c>
      <c r="D47" s="5" t="n">
        <v>5174</v>
      </c>
    </row>
    <row r="48" spans="1:4">
      <c r="A48" s="4" t="s">
        <v>71</v>
      </c>
      <c r="B48" s="5" t="n">
        <v>3748</v>
      </c>
      <c r="D48" s="5" t="n">
        <v>5174</v>
      </c>
    </row>
    <row r="49" spans="1:4">
      <c r="A49" s="3" t="s">
        <v>630</v>
      </c>
    </row>
    <row r="50" spans="1:4">
      <c r="A50" s="4" t="s">
        <v>74</v>
      </c>
      <c r="B50" s="5" t="n">
        <v>2109</v>
      </c>
      <c r="D50" s="5" t="n">
        <v>2949</v>
      </c>
    </row>
    <row r="51" spans="1:4">
      <c r="A51" s="4" t="s">
        <v>78</v>
      </c>
      <c r="B51" s="5" t="n">
        <v>2109</v>
      </c>
      <c r="D51" s="5" t="n">
        <v>2949</v>
      </c>
    </row>
    <row r="52" spans="1:4">
      <c r="A52" s="4" t="s">
        <v>631</v>
      </c>
      <c r="B52" s="5" t="n">
        <v>1639</v>
      </c>
      <c r="D52" s="5" t="n">
        <v>2225</v>
      </c>
    </row>
    <row r="53" spans="1:4">
      <c r="A53" s="4" t="s">
        <v>77</v>
      </c>
      <c r="B53" s="5" t="n">
        <v>763</v>
      </c>
      <c r="D53" s="5" t="n">
        <v>1257</v>
      </c>
    </row>
    <row r="54" spans="1:4">
      <c r="A54" s="4" t="s">
        <v>351</v>
      </c>
    </row>
    <row r="55" spans="1:4">
      <c r="A55" s="3" t="s">
        <v>629</v>
      </c>
    </row>
    <row r="56" spans="1:4">
      <c r="A56" s="4" t="s">
        <v>67</v>
      </c>
      <c r="B56" s="5" t="n">
        <v>934</v>
      </c>
      <c r="D56" s="5" t="n">
        <v>953</v>
      </c>
    </row>
    <row r="57" spans="1:4">
      <c r="A57" s="4" t="s">
        <v>68</v>
      </c>
      <c r="B57" s="5" t="n">
        <v>98</v>
      </c>
      <c r="D57" s="5" t="n">
        <v>98</v>
      </c>
    </row>
    <row r="58" spans="1:4">
      <c r="A58" s="4" t="s">
        <v>70</v>
      </c>
      <c r="B58" s="5" t="n">
        <v>6</v>
      </c>
      <c r="D58" s="5" t="n">
        <v>6</v>
      </c>
    </row>
    <row r="59" spans="1:4">
      <c r="A59" s="4" t="s">
        <v>71</v>
      </c>
      <c r="B59" s="5" t="n">
        <v>1038</v>
      </c>
      <c r="D59" s="5" t="n">
        <v>1057</v>
      </c>
    </row>
    <row r="60" spans="1:4">
      <c r="A60" s="3" t="s">
        <v>630</v>
      </c>
    </row>
    <row r="61" spans="1:4">
      <c r="A61" s="4" t="s">
        <v>73</v>
      </c>
      <c r="B61" s="5" t="n">
        <v>173</v>
      </c>
      <c r="D61" s="5" t="n">
        <v>174</v>
      </c>
    </row>
    <row r="62" spans="1:4">
      <c r="A62" s="4" t="s">
        <v>78</v>
      </c>
      <c r="B62" s="5" t="n">
        <v>173</v>
      </c>
      <c r="D62" s="5" t="n">
        <v>174</v>
      </c>
    </row>
    <row r="63" spans="1:4">
      <c r="A63" s="4" t="s">
        <v>631</v>
      </c>
      <c r="B63" s="5" t="n">
        <v>865</v>
      </c>
      <c r="D63" s="5" t="n">
        <v>883</v>
      </c>
    </row>
    <row r="64" spans="1:4">
      <c r="A64" s="4" t="s">
        <v>77</v>
      </c>
      <c r="B64" s="5" t="n">
        <v>476</v>
      </c>
      <c r="D64" s="5" t="n">
        <v>486</v>
      </c>
    </row>
    <row r="65" spans="1:4">
      <c r="A65" s="4" t="s">
        <v>626</v>
      </c>
    </row>
    <row r="66" spans="1:4">
      <c r="A66" s="3" t="s">
        <v>630</v>
      </c>
    </row>
    <row r="67" spans="1:4">
      <c r="A67" s="4" t="s">
        <v>80</v>
      </c>
      <c r="B67" s="5" t="n">
        <v>2543</v>
      </c>
      <c r="D67" s="5" t="n">
        <v>3409</v>
      </c>
    </row>
    <row r="68" spans="1:4">
      <c r="A68" s="4" t="s">
        <v>631</v>
      </c>
      <c r="B68" s="7" t="n">
        <v>2543</v>
      </c>
      <c r="D68" s="7" t="n">
        <v>34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6"/>
    <col customWidth="1" max="5" min="5" width="21"/>
    <col customWidth="1" max="6" min="6" width="35"/>
    <col customWidth="1" max="7" min="7" width="20"/>
  </cols>
  <sheetData>
    <row r="1" spans="1:7">
      <c r="A1" s="1" t="s">
        <v>633</v>
      </c>
      <c r="B1" s="2" t="s">
        <v>634</v>
      </c>
      <c r="C1" s="2" t="s">
        <v>635</v>
      </c>
      <c r="D1" s="2" t="s">
        <v>636</v>
      </c>
      <c r="E1" s="2" t="s">
        <v>105</v>
      </c>
      <c r="F1" s="2" t="s">
        <v>637</v>
      </c>
      <c r="G1" s="2" t="s">
        <v>272</v>
      </c>
    </row>
    <row r="2" spans="1:7">
      <c r="A2" s="3" t="s">
        <v>638</v>
      </c>
    </row>
    <row r="3" spans="1:7">
      <c r="A3" s="4" t="s">
        <v>639</v>
      </c>
      <c r="E3" s="7" t="n">
        <v>0</v>
      </c>
      <c r="F3" s="7" t="n">
        <v>1509640</v>
      </c>
    </row>
    <row r="4" spans="1:7">
      <c r="A4" s="4" t="s">
        <v>640</v>
      </c>
      <c r="E4" s="5" t="n">
        <v>0</v>
      </c>
      <c r="F4" s="7" t="n">
        <v>300040</v>
      </c>
    </row>
    <row r="5" spans="1:7">
      <c r="A5" s="4" t="s">
        <v>58</v>
      </c>
      <c r="F5" s="5" t="n">
        <v>88930421</v>
      </c>
    </row>
    <row r="6" spans="1:7">
      <c r="A6" s="4" t="s">
        <v>641</v>
      </c>
      <c r="E6" s="7" t="n">
        <v>0</v>
      </c>
      <c r="F6" s="7" t="n">
        <v>894650</v>
      </c>
    </row>
    <row r="7" spans="1:7">
      <c r="A7" s="4" t="s">
        <v>21</v>
      </c>
    </row>
    <row r="8" spans="1:7">
      <c r="A8" s="3" t="s">
        <v>638</v>
      </c>
    </row>
    <row r="9" spans="1:7">
      <c r="A9" s="4" t="s">
        <v>58</v>
      </c>
      <c r="F9" s="5" t="n">
        <v>71382151</v>
      </c>
      <c r="G9" s="5" t="n">
        <v>0</v>
      </c>
    </row>
    <row r="10" spans="1:7">
      <c r="A10" s="4" t="s">
        <v>23</v>
      </c>
    </row>
    <row r="11" spans="1:7">
      <c r="A11" s="3" t="s">
        <v>638</v>
      </c>
    </row>
    <row r="12" spans="1:7">
      <c r="A12" s="4" t="s">
        <v>58</v>
      </c>
      <c r="F12" s="5" t="n">
        <v>17318240</v>
      </c>
      <c r="G12" s="5" t="n">
        <v>20000</v>
      </c>
    </row>
    <row r="13" spans="1:7">
      <c r="A13" s="4" t="s">
        <v>25</v>
      </c>
    </row>
    <row r="14" spans="1:7">
      <c r="A14" s="3" t="s">
        <v>638</v>
      </c>
    </row>
    <row r="15" spans="1:7">
      <c r="A15" s="4" t="s">
        <v>58</v>
      </c>
      <c r="F15" s="5" t="n">
        <v>216570</v>
      </c>
      <c r="G15" s="5" t="n">
        <v>0</v>
      </c>
    </row>
    <row r="16" spans="1:7">
      <c r="A16" s="4" t="s">
        <v>24</v>
      </c>
    </row>
    <row r="17" spans="1:7">
      <c r="A17" s="3" t="s">
        <v>638</v>
      </c>
    </row>
    <row r="18" spans="1:7">
      <c r="A18" s="4" t="s">
        <v>58</v>
      </c>
      <c r="F18" s="5" t="n">
        <v>13460</v>
      </c>
      <c r="G18" s="5" t="n">
        <v>0</v>
      </c>
    </row>
    <row r="19" spans="1:7">
      <c r="A19" s="4" t="s">
        <v>350</v>
      </c>
    </row>
    <row r="20" spans="1:7">
      <c r="A20" s="3" t="s">
        <v>638</v>
      </c>
    </row>
    <row r="21" spans="1:7">
      <c r="A21" s="4" t="s">
        <v>642</v>
      </c>
      <c r="F21" s="5" t="n">
        <v>13</v>
      </c>
    </row>
    <row r="22" spans="1:7">
      <c r="A22" s="4" t="s">
        <v>352</v>
      </c>
    </row>
    <row r="23" spans="1:7">
      <c r="A23" s="3" t="s">
        <v>638</v>
      </c>
    </row>
    <row r="24" spans="1:7">
      <c r="A24" s="4" t="s">
        <v>642</v>
      </c>
      <c r="F24" s="5" t="n">
        <v>2</v>
      </c>
    </row>
    <row r="25" spans="1:7">
      <c r="A25" s="4" t="s">
        <v>643</v>
      </c>
    </row>
    <row r="26" spans="1:7">
      <c r="A26" s="3" t="s">
        <v>638</v>
      </c>
    </row>
    <row r="27" spans="1:7">
      <c r="A27" s="4" t="s">
        <v>58</v>
      </c>
      <c r="B27" s="5" t="n">
        <v>110469787</v>
      </c>
    </row>
    <row r="28" spans="1:7">
      <c r="A28" s="4" t="s">
        <v>641</v>
      </c>
      <c r="B28" s="7" t="n">
        <v>1100000</v>
      </c>
    </row>
    <row r="29" spans="1:7">
      <c r="A29" s="4" t="s">
        <v>644</v>
      </c>
    </row>
    <row r="30" spans="1:7">
      <c r="A30" s="3" t="s">
        <v>638</v>
      </c>
    </row>
    <row r="31" spans="1:7">
      <c r="A31" s="4" t="s">
        <v>58</v>
      </c>
      <c r="B31" s="5" t="n">
        <v>88132022</v>
      </c>
    </row>
    <row r="32" spans="1:7">
      <c r="A32" s="4" t="s">
        <v>645</v>
      </c>
    </row>
    <row r="33" spans="1:7">
      <c r="A33" s="3" t="s">
        <v>638</v>
      </c>
    </row>
    <row r="34" spans="1:7">
      <c r="A34" s="4" t="s">
        <v>58</v>
      </c>
      <c r="B34" s="5" t="n">
        <v>20584019</v>
      </c>
    </row>
    <row r="35" spans="1:7">
      <c r="A35" s="4" t="s">
        <v>646</v>
      </c>
    </row>
    <row r="36" spans="1:7">
      <c r="A36" s="3" t="s">
        <v>638</v>
      </c>
    </row>
    <row r="37" spans="1:7">
      <c r="A37" s="4" t="s">
        <v>58</v>
      </c>
      <c r="B37" s="5" t="n">
        <v>635802</v>
      </c>
    </row>
    <row r="38" spans="1:7">
      <c r="A38" s="4" t="s">
        <v>647</v>
      </c>
    </row>
    <row r="39" spans="1:7">
      <c r="A39" s="3" t="s">
        <v>638</v>
      </c>
    </row>
    <row r="40" spans="1:7">
      <c r="A40" s="4" t="s">
        <v>58</v>
      </c>
      <c r="B40" s="5" t="n">
        <v>1117944</v>
      </c>
    </row>
    <row r="41" spans="1:7">
      <c r="A41" s="4" t="s">
        <v>648</v>
      </c>
    </row>
    <row r="42" spans="1:7">
      <c r="A42" s="3" t="s">
        <v>638</v>
      </c>
    </row>
    <row r="43" spans="1:7">
      <c r="A43" s="4" t="s">
        <v>640</v>
      </c>
      <c r="B43" s="7" t="n">
        <v>213200</v>
      </c>
    </row>
    <row r="44" spans="1:7">
      <c r="A44" s="4" t="s">
        <v>649</v>
      </c>
    </row>
    <row r="45" spans="1:7">
      <c r="A45" s="3" t="s">
        <v>638</v>
      </c>
    </row>
    <row r="46" spans="1:7">
      <c r="A46" s="4" t="s">
        <v>650</v>
      </c>
      <c r="D46" s="5" t="n">
        <v>466</v>
      </c>
    </row>
    <row r="47" spans="1:7">
      <c r="A47" s="4" t="s">
        <v>639</v>
      </c>
      <c r="D47" s="7" t="n">
        <v>106500</v>
      </c>
    </row>
    <row r="48" spans="1:7">
      <c r="A48" s="4" t="s">
        <v>651</v>
      </c>
    </row>
    <row r="49" spans="1:7">
      <c r="A49" s="3" t="s">
        <v>638</v>
      </c>
    </row>
    <row r="50" spans="1:7">
      <c r="A50" s="4" t="s">
        <v>639</v>
      </c>
      <c r="D50" s="7" t="n">
        <v>58400</v>
      </c>
    </row>
    <row r="51" spans="1:7">
      <c r="A51" s="4" t="s">
        <v>642</v>
      </c>
      <c r="D51" s="5" t="n">
        <v>4</v>
      </c>
    </row>
    <row r="52" spans="1:7">
      <c r="A52" s="4" t="s">
        <v>652</v>
      </c>
      <c r="D52" s="5" t="n">
        <v>469</v>
      </c>
    </row>
    <row r="53" spans="1:7">
      <c r="A53" s="4" t="s">
        <v>653</v>
      </c>
    </row>
    <row r="54" spans="1:7">
      <c r="A54" s="3" t="s">
        <v>638</v>
      </c>
    </row>
    <row r="55" spans="1:7">
      <c r="A55" s="4" t="s">
        <v>639</v>
      </c>
      <c r="C55" s="7" t="n">
        <v>35000</v>
      </c>
    </row>
    <row r="56" spans="1:7">
      <c r="A56" s="4" t="s">
        <v>652</v>
      </c>
      <c r="C56" s="5"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13:58Z</dcterms:created>
  <dcterms:modified xmlns:dcterms="http://purl.org/dc/terms/" xmlns:xsi="http://www.w3.org/2001/XMLSchema-instance" xsi:type="dcterms:W3CDTF">2017-08-11T17:13:58Z</dcterms:modified>
</cp:coreProperties>
</file>